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Acquisition of Totipotent RX" sheetId="7" r:id="rId7"/>
    <s:sheet name="Intangible Assets" sheetId="8" r:id="rId8"/>
    <s:sheet name="Commitments and Contingencies" sheetId="9" r:id="rId9"/>
    <s:sheet name="Stockholders' Equity" sheetId="10" r:id="rId10"/>
    <s:sheet name="Basis of Presentation and Sum11" sheetId="11" r:id="rId11"/>
    <s:sheet name="Acquisition of Totipotent RX (T" sheetId="12" r:id="rId12"/>
    <s:sheet name="Intangible Assets (Tables)" sheetId="13" r:id="rId13"/>
    <s:sheet name="Commitments and Contingencies (" sheetId="14" r:id="rId14"/>
    <s:sheet name="Stockholders' Equity (Tables)" sheetId="15" r:id="rId15"/>
    <s:sheet name="Basis of Presentation and Sum16" sheetId="16" r:id="rId16"/>
    <s:sheet name="Acquisition of Totipotent RX (D" sheetId="17" r:id="rId17"/>
    <s:sheet name="Intangible Assets (Details)" sheetId="18" r:id="rId18"/>
    <s:sheet name="Commitments and Contingencies19" sheetId="19" r:id="rId19"/>
    <s:sheet name="Stockholders' Equity (Details)" sheetId="20" r:id="rId20"/>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Mar. 31, 2015</t>
  </si>
  <si>
    <t>Jun. 16, 2015</t>
  </si>
  <si>
    <t>Document and Entity Information [Abstract]</t>
  </si>
  <si>
    <t>Entity Registrant Name</t>
  </si>
  <si>
    <t>CESCA THERAPEUTICS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Mar. 31,
		2015</t>
  </si>
  <si>
    <t>Condensed Consolidated Balance Sheets (Unaudited) - USD ($) $ in Thousands</t>
  </si>
  <si>
    <t>Jun. 30, 2014</t>
  </si>
  <si>
    <t>Current assets:</t>
  </si>
  <si>
    <t>Cash and cash equivalents</t>
  </si>
  <si>
    <t>Accounts receivable, net of allowance for doubtful accounts of $111 ($47 at June 30, 2014)</t>
  </si>
  <si>
    <t>Inventories</t>
  </si>
  <si>
    <t>Prepaid expenses and other current assets</t>
  </si>
  <si>
    <t>Total current assets</t>
  </si>
  <si>
    <t>Equipment, less accumulated depreciation of $4,716 ($4,099 at June 30, 2014)</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Other noncurrent liabilities</t>
  </si>
  <si>
    <t>Total liabilities</t>
  </si>
  <si>
    <t>Commitments and contingencies</t>
  </si>
  <si>
    <t>Stockholders' equity:</t>
  </si>
  <si>
    <t>Preferred stock, $0.001 par value; 2,000,000 shares authorized; none outstanding</t>
  </si>
  <si>
    <t>Common stock, $0.001 par value; 80,000,000 shares authorized; 40,417,518 issued and outstanding (40,200,529 at June 30, 2014)</t>
  </si>
  <si>
    <t>Paid in capital in excess of par</t>
  </si>
  <si>
    <t>Accumulated deficit</t>
  </si>
  <si>
    <t>Accumulated other comprehensive income</t>
  </si>
  <si>
    <t>Total stockholders' equity</t>
  </si>
  <si>
    <t>Total liabilities and stockholders equity</t>
  </si>
  <si>
    <t>Condensed Consolidated Balance Sheets (Unaudited) (Parenthetical) - USD ($) $ in Thousands</t>
  </si>
  <si>
    <t>Accounts receivable, allowance for doubtful accounts</t>
  </si>
  <si>
    <t>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Mar. 31, 2014</t>
  </si>
  <si>
    <t>Condensed Consolidated Statements of Operations and Comprehensive Loss (Unaudited) [Abstract]</t>
  </si>
  <si>
    <t>Net revenues</t>
  </si>
  <si>
    <t>Cost of revenues</t>
  </si>
  <si>
    <t>Gross profit</t>
  </si>
  <si>
    <t>Expenses:</t>
  </si>
  <si>
    <t>Sales and marketing</t>
  </si>
  <si>
    <t>Research and development</t>
  </si>
  <si>
    <t>General and administrative</t>
  </si>
  <si>
    <t>Total operating expenses</t>
  </si>
  <si>
    <t>Loss from operations</t>
  </si>
  <si>
    <t>Other income (expense), net</t>
  </si>
  <si>
    <t>Net loss</t>
  </si>
  <si>
    <t>Other comprehensive income:</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 $ in Thousands</t>
  </si>
  <si>
    <t>Cash flows from operating activities:</t>
  </si>
  <si>
    <t>Adjustments to reconcile net loss to net cash used in operating activities:</t>
  </si>
  <si>
    <t>Depreciation and amortization</t>
  </si>
  <si>
    <t>Stock based compensation expense</t>
  </si>
  <si>
    <t>Impairment of intangible asset</t>
  </si>
  <si>
    <t>Net change in operating assets and liabilities:</t>
  </si>
  <si>
    <t>Accounts receivable, net</t>
  </si>
  <si>
    <t>Other liabilities</t>
  </si>
  <si>
    <t>Net cash used in operating activities</t>
  </si>
  <si>
    <t>Cash flows from investing activities:</t>
  </si>
  <si>
    <t>Capital expenditures</t>
  </si>
  <si>
    <t>Cash acquired in acquisition</t>
  </si>
  <si>
    <t>Net cash provided by (used in) investing activities</t>
  </si>
  <si>
    <t>Cash flows from financing activities:</t>
  </si>
  <si>
    <t>Payments on capital lease obligations</t>
  </si>
  <si>
    <t>Repayment of related party notes payable</t>
  </si>
  <si>
    <t>Exercise of options</t>
  </si>
  <si>
    <t>Issuance of common stock</t>
  </si>
  <si>
    <t>Repurchase of common stock</t>
  </si>
  <si>
    <t>Net cash provided by (used in)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Transfer of inventories to equipment</t>
  </si>
  <si>
    <t>Stock issued for repayment of related party note payable</t>
  </si>
  <si>
    <t>Equipment acquired by capital lease</t>
  </si>
  <si>
    <t>Basis of Presentation and Summary of Significant Accounting Policies</t>
  </si>
  <si>
    <t>Basis of Presentation and Summary of Significant Accounting Policies [Abstract]</t>
  </si>
  <si>
    <t>1. Basis of Presentation and Summary of Significant Accounting Policies Organization and Basis of Presentation Cesca Therapeutics Inc. (the Company, we or our) is focused on the research, development, and commercialization of autologous cell-based therapeutics for use in regenerative medicine. We are a leader in developing and manufacturing automated blood and bone marrow processing systems that enable the separation, processing and preservation of cell and tissue therapy products. Liquidity At March 31, 2015, we had cash and cash equivalents of $4,792 and working capital of $7,316. This compares to cash and cash equivalents of $14,811 and working capital of $18,947 at June 30, 2014. The Company has primarily financed operations through private and public placement of equity securities. Net cash used in operating activities for the nine months ended March 31, 2015 was $9,315 compared to $6,096 for the nine months ended March 31, 2014. The increase is primarily due to costs associated with transforming the company from a device oriented company to a fully integrated regenerative medicine company. Significant investments were made in research and development to develop and advance our clinical programs. Based on our cash balance, historical trends, expected outflows for our clinical trial programs and projections for revenues, we expect to raise capital for investing in the strategic business plan through equity, strategic development partners or grants, debt, depending on market conditions. Should we require additional funding, such as additional capital investments, we may need to raise the required additional funds through bank borrowings or public or private sales of debt or equity securities. We cannot assure that such funding will be available in needed quantities or on terms favorable to us, if at all. If we are unable to generate sufficient revenues or to obtain additional funds for our working capital needs, we may need to scale-back operations or slow down our clinical trial programs. Principles of Consolidation The condensed consolidated financial statements include the accounts of Cesca Therapeutics Inc., and our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financial statements through the date of issuance. Operating results for the nine month period ended March 31, 2015, are not necessarily indicative of the results that may be expected for the year ending June 30, 2015. These unaudited condensed consolidated financial statements should be read in conjunction with the consolidated financial statements and the notes thereto included in the Annual Report on Form 10-K for the fiscal year ended June 30, 2014. Revenue Recognition Revenues from the sale of our products and service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mounts billed in excess of revenue recognized are recorded as deferred revenue on the balance sheet. Our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Revenues are net of normal discounts. Shipping and handling fees billed to customers are included in net revenues, while the related costs are included in cost of revenues. Fair Value of Financial Instruments The carrying values of cash and cash equivalents, accounts receivable, accounts payable and accrued liabilities approximate fair value due to their short duration. At March 31, 2015, we had approximately $260 in cash equivalents classified as Level 1 assets, which are based on quoted market prices in active markets for identical assets. As of March 31, 2014 and 2015, we did not have any Level 2 or 3 financial instruments. Segment Reporting We have one reportable business segment: the research, development, and commercialization of autologous cell-based therapeutics for use in regenerative medicine.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our net loss position for all periods presented. Anti-dilutive securities, which consist of stock options, common stock restricted awards and warrants, that were not included in diluted net loss per common share, were 7,985,194 and 4,741,159 as of March 31, 2015 and 2014, respectively. Stock-Based Compensation We estimate the fair value of stock options granted using the Black-Scholes-Merton option-pricing formula. This fair value is then amortized on a straight-line basis over the requisite service periods of the awards, which is generally the vesting period. A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we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 Patent Costs The costs incurred in connection with patent applications and in defending and maintaining intellectual property rights are expensed as incurred. Recently Adopted Accounting Pronouncements In July 2013, the Financial Accounting Standards Board (“FASB”) issued an Accounting Standards Update, ASU 2013-11, “ Presentation of an Unrecognized Tax Benefit When a Net Operating Loss Carryforward, a Similar Tax Loss, or a Tax Credit Carryforward Exists In March 2013, the FASB issued ASU 2013-05, “ Foreign Currency Matters Recently Issued Accounting Pronouncements In August 2014, the FASB issued ASU 2014-15, “ Disclosure of Uncertainties about an Entity’s Ability to Continue as a Going Concern In June 2014, the FASB issued ASU No. 2014-12 “ Compensation — Stock Compensation (Topic 718), Accounting for Share-Based Payments When the Terms of an Award Provide That a Performance Target Could Be Achieved after the Requisite Service Period In May 2014, the FASB issued ASU 2014-09, “ Revenue from Contracts with Customers</t>
  </si>
  <si>
    <t>Acquisition of Totipotent RX</t>
  </si>
  <si>
    <t>Acquisition of Totipotent RX [Abstract]</t>
  </si>
  <si>
    <t>2. Acquisition of Totipotent RX On February 18, 2014, the Company consummated the acquisition of TotipotentRX by merger pursuant to the Agreement and Plan of Merger and Reorganization (Merger Agreement). TotipotentRX was a privately held biomedical technology company specializing in human clinical trials in the field of regenerative medicine and the exclusive provider of cell-based therapies to the Fortis Healthcare System. TotipotentRX had two wholly-owned subsidiaries, TotipotentRX Cell Therapy Pvt. Ltd. (TotiRX India) and TotipotentSC Product Pvt. Ltd. (TotiSC India). The two subsidiaries are located in Gurgaon, a suburb of New Delhi, India. The Company believes that TotipotentRX has the depth of clinical, scientific and biological engineering experience necessary to fully engineer and effectively navigate the evolving regulatory pathways necessary to commercialize approved blockbuster cell therapies The acquisition was accounted for under the acquisition method of accounting for business combinations in accordance with FASB ASC 805, “ Business Combinations ” Allocation of Consideration Transferred to Net Assets Acquired The following represents the consideration transferred to acquire TotipotentRX and our determination of the fair value of identifiable assets acquired and liabilities assumed at the acquisition date. Certain adjustments related to TotipotentRX’s opening balance sheet were finalized during the second quarter of fiscal 2015. As a result, the carrying amount of equipment acquired in the acquisition was increased by $59, with a corresponding decrease to goodwill. Purchase Price: ThermoGenesis common shares and warrants $ 27,287 Fair value of assets acquired: Cash $ 351 Receivables 171 Inventories 191 Clinical protocols 19,870 Other intangible assets 2,187 Equipment 384 Other assets 132 Total assets 23,286 Fair value of liabilities assumed: Accounts payable 514 Related party notes payable 337 Deferred tax liability 8,048 Other liabilities 295 Total liabilities 9,194 Net assets acquired 14,092 Goodwill $ 13,195 Supplemental Pro Forma Data The Company used the acquisition method of accounting to account for the Totipotent RX acquisition and, accordingly, the results of TotipotentRX are included in the Company’s consolidated financial statements for the period subsequent to the date of acquisition. The following unaudited supplemental pro forma data for the quarter and nine months ended March 31, 2014 present consolidated information as if the acquisition had been completed on July 1, 2013. The pro forma results were calculated by combining the results of ThermoGenesis Corp with the stand-alone results of Totipotent RX for the pre-acquisition periods: Three Months Ended March 31, 2014 Nine Months Ended March 31, 2014 Net revenues $ 4,099 $ 12,738 Net loss $ (1,702 ) $ (5,139 ) Basic and Diluted Net Loss per common share $ (0.04 ) $ (0.16 ) The unaudited pro forma financial information reflects certain adjustments related to the acquisition, such as the incremental amortization expense in connection with recording acquired identifiable intangible assets at fair value, the incremental payroll expense associated with the new executive salaries resulting from the merger, and the elimination of the impact of historical transactions between ThermoGenesis and TotipotentRX that would have been treated as intercompany transactions had the companies been consolidated. The unaudited pro forma financial information also excludes certain non-recurring expenses directly attributable to the merger in the amount of $531 and $1,933 for the three and nine months ended March 31, 2014, respectively.</t>
  </si>
  <si>
    <t>Intangible Assets</t>
  </si>
  <si>
    <t>Intangible Assets [Abstract]</t>
  </si>
  <si>
    <t xml:space="preserve">3. Intangible Assets Intangible assets consist of the following based on our preliminary determination of the fair value of identifiable assets acquired (see footnote 2): March 31, 2015 Weighted Average Amortization Period (in Years) Gross Carrying Amount Accumulated Amortization Net Trade names 7 $ 31 $ 5 $ 26 Licenses 7 498 80 418 Customer relationships 3 458 172 286 Device registration 7 93 10 83 Covenants not to compete 5 955 216 739 Clinical protocols 19,870 -- 19,870 Total 5.1 $ 21,905 $ 483 $ 21,422 The change in the gross carrying amount is due to foreign currency exchange fluctuations and a $117 impairment of the device registration and licenses intangible assets due to discontinuing a cord-blood product. Amortization of intangible assets was $114 and $343 for the three months and nine months ended March 31, 2015. Clinical protocols have not yet been introduced to the market place and are therefore not yet subject to amortization. Our estimated future amortization expense for years ended June 30, is as follows: Year Ended June 30, April 1 – June 30, 2015 $ 115 2016 452 2017 370 2018 275 2019 203 Thereafter 137 Total $ 1,552 </t>
  </si>
  <si>
    <t>Commitments and Contingencies</t>
  </si>
  <si>
    <t>Commitments and Contingencies [Abstract]</t>
  </si>
  <si>
    <t>4. Commitments and Contingencies Contingencies On April 11, 2013, we filed an answer and counter-claims in response to the complaint Harvest Technologies Corp. (Harvest) filed on October 24, 2012 against the Company in the case captioned as Harvest Technologies Corp. v. ThermoGenesis Corp., 12-cv-01354, U.S. District Court, District of Delaware (Wilmington), with the complaint being amended on February 15, 2013 to name the Company’s customer Celling Technologies, LLC as a defendant. In the complaint, Harvest contends that our Res-Q 60 System infringes certain Harvest patents. Our counter-claims are based on anti-trust and other alleged improper conduct by Harvest and further seek declarations that the Res-Q 60 System does not infringe the patents and that the patents are invalid. Management considers it probable that the case will settle and an immaterial settlement payment will be made and has made an appropriate accrual as of March 31, 2015. Warranty We offer a warranty on all of our products of one to two years, except disposable products which we warrant through their expiration date. We periodically assess the adequacy of our recorded warranty liabilities and adjust the amounts as necessary. The warranty liability is included in other current liabilities in the unaudited balance sheet. The change in the warranty liability for the nine months ended March 31, 2015 is summarized in the following table:</t>
  </si>
  <si>
    <t>Stockholders' Equity</t>
  </si>
  <si>
    <t>Stockholders' Equity [Abstract]</t>
  </si>
  <si>
    <t>5. Stockholders’ Equity Stock Based Compensation We recorded stock-based compensation of $290 and $966 for the three and nine months ended March 31, 2015, and $178 and $462 for the three and nine months ended March 31, 2014. Upon the separation with our Chief Executive Officer in October 2014, in accordance with his employment agreement, all outstanding options and restricted stock awards which would have otherwise vested by July 31, 2015, immediately vested. As a result, the Company recognized $158 of stock compensation expense in general and administrative during the quarter ended December 31, 2014 as the vesting accelerated on 166,667 options and 70,000 restricted stock awards. The following is a summary of option activity for our stock option plans: Number of Shares Weighted- Average Exercise Price Weighted- Average Remaining Contractual Life Aggregate Intrinsic Value Outstanding at June 30, 2014 1,253,035 $ 2.08 Granted 1,369,250 $ 1.26 Forfeited (70,000 ) $ 2.50 Expired (169,500 ) $ 3.43 Outstanding at March 31, 2015 2,382,785 $ 1.50 4.7 -- Vested and Expected to Vest at March 31, 2015 2,050,445 $ 1.50 4.5 -- Exercisable at March 31, 2015 961,179 $ 1.65 2.9 -- The aggregate intrinsic value is calculated as the difference between the exercise price of the underlying awards and the quoted price of the Company’s common stock. During the nine months ended March 31, 2014, the aggregate intrinsic value of options exercised under the Company’s stock option plans was $4. There were no options exercised during the nine months ended March 31, 2015. The fair value of the Company’s stock options granted for the nine months ended March 31, 2015 was estimated using the following weighted-average assumptions: Expected life (years) 4 Risk-free interest rate 1.37 % Expected volatility 76 % Dividend yield 0 % Common Stock Restricted Awards The following is a summary of restricted stock activity during the nine months ended March 31, 2015: Number of Shares Weighted Average Grant Date Fair Value Balance at June 30, 2014 803,799 $ 1.90 Granted 12,000 $ 0.88 Vested (269,999 ) $ 2.01 Forfeited (10,791 ) $ 1.39 Outstanding at March 31, 2015 535,009 $ 1.83 In connection with the vesting of the restricted stock awards, the election was made by some of the employees to satisfy the applicable federal income tax withholding obligation by a net share settlement, pursuant to which the Company withheld 85,484 shares and used the deemed proceeds from those shares to pay the income tax withholding. The net share settlement is deemed to be a repurchase by the Company of its common stock. Warrants A summary of warrant activity for the nine months ended March 31, 2015 follows: Number of Shares Weighted-Average Exercise Price Per Share Weighted-Average Contractual Life Beginning balance 5,113,420 $ 2.21 4.1 Warrants granted -- -- Warrants canceled (61,020 ) $ 2.15 Warrants exercised -- -- Outstanding at March 31, 2015 5,052,400 $ 2.21 3.4 Exercisable at March 31, 2015 5.052,400 $ 2.21 3.4 At March 31, 2015, the total intrinsic value of wrrants outstanding and exercisable was $0.</t>
  </si>
  <si>
    <t>Basis of Presentation and Summary of Significant Accounting Policies (Policies)</t>
  </si>
  <si>
    <t>Organization and Basis of Presentation</t>
  </si>
  <si>
    <t>Organization and Basis of Presentation Cesca Therapeutics Inc. (the Company, we or our) is focused on the research, development, and commercialization of autologous cell-based therapeutics for use in regenerative medicine. We are a leader in developing and manufacturing automated blood and bone marrow processing systems that enable the separation, processing and preservation of cell and tissue therapy products.</t>
  </si>
  <si>
    <t>Liquidity</t>
  </si>
  <si>
    <t>Liquidity At March 31, 2015, we had cash and cash equivalents of $4,792 and working capital of $7,316. This compares to cash and cash equivalents of $14,811 and working capital of $18,947 at June 30, 2014. The Company has primarily financed operations through private and public placement of equity securities. Net cash used in operating activities for the nine months ended March 31, 2015 was $9,315 compared to $6,096 for the nine months ended March 31, 2014. The increase is primarily due to costs associated with transforming the company from a device oriented company to a fully integrated regenerative medicine company. Significant investments were made in research and development to develop and advance our clinical programs. Based on our cash balance, historical trends, expected outflows for our clinical trial programs and projections for revenues, we expect to raise capital for investing in the strategic business plan through equity, strategic development partners or grants, debt, depending on market conditions. Should we require additional funding, such as additional capital investments, we may need to raise the required additional funds through bank borrowings or public or private sales of debt or equity securities. We cannot assure that such funding will be available in needed quantities or on terms favorable to us, if at all. If we are unable to generate sufficient revenues or to obtain additional funds for our working capital needs, we may need to scale-back operations or slow down our clinical trial programs.</t>
  </si>
  <si>
    <t>Principles of Consolidation</t>
  </si>
  <si>
    <t>Principles of Consolidation The condensed consolidated financial statements include the accounts of Cesca Therapeutics Inc., and our wholly-owned subsidiaries, TotipotentRX Cell Therapy, Pvt. Ltd. and TotipotentSC Scientific Product Pvt. Ltd. All significant intercompany accounts and transactions have been eliminated upon consolidation.</t>
  </si>
  <si>
    <t>Interim Reporting</t>
  </si>
  <si>
    <t>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financial statements through the date of issuance. Operating results for the nine month period ended March 31, 2015, are not necessarily indicative of the results that may be expected for the year ending June 30, 2015. These unaudited condensed consolidated financial statements should be read in conjunction with the consolidated financial statements and the notes thereto included in the Annual Report on Form 10-K for the fiscal year ended June 30, 2014.</t>
  </si>
  <si>
    <t>Revenue Recognition</t>
  </si>
  <si>
    <t>Revenue Recognition Revenues from the sale of our products and services are recognized when persuasive evidence of an arrangement exists, delivery has occurred (or services have been rendered), the price is fixed or determinable, and collectability is reasonably assured. We generally ship products F.O.B. shipping point. There is no conditional evaluation on any product sold and recognized as revenue. Amounts billed in excess of revenue recognized are recorded as deferred revenue on the balance sheet. Our sales are generally through distributors. There is no right of return provided for distributors. For sales of products made to distributors, we consider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with us, the level of inventories maintained by the distributor, whether we have a pattern of granting concessions for the benefit of the distributor, and whether there are other conditions that may indicate that the sale to the distributor is not substantive. We currently recognize revenue primarily on the sell-in method with our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We account for training and installation, and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Revenues are net of normal discounts. Shipping and handling fees billed to customers are included in net revenues, while the related costs are included in cost of revenues.</t>
  </si>
  <si>
    <t>Fair Value of Financial Instruments</t>
  </si>
  <si>
    <t>Fair Value of Financial Instruments The carrying values of cash and cash equivalents, accounts receivable, accounts payable and accrued liabilities approximate fair value due to their short duration. At March 31, 2015, we had approximately $260 in cash equivalents classified as Level 1 assets, which are based on quoted market prices in active markets for identical assets. As of March 31, 2014 and 2015, we did not have any Level 2 or 3 financial instruments.</t>
  </si>
  <si>
    <t>Segment Reporting</t>
  </si>
  <si>
    <t>Segment Reporting We have one reportable business segment: the research, development, and commercialization of autologous cell-based therapeutics for use in regenerative medicine.</t>
  </si>
  <si>
    <t>Net Loss per Share</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our net loss position for all periods presented. Anti-dilutive securities, which consist of stock options, common stock restricted awards and warrants, that were not included in diluted net loss per common share, were 7,985,194 and 4,741,159 as of March 31, 2015 and 2014, respectively.</t>
  </si>
  <si>
    <t>Stock-Based Compensation</t>
  </si>
  <si>
    <t>Stock-Based Compensation We estimate the fair value of stock options granted using the Black-Scholes-Merton option-pricing formula. This fair value is then amortized on a straight-line basis over the requisite service periods of the awards, which is generally the vesting period.</t>
  </si>
  <si>
    <t>Acquired In-Process Research and Development</t>
  </si>
  <si>
    <t>Acquired In-Process Research and Development Acquired in-process research and development (“clinical protocols”)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we will make a determination as to the then useful life of the intangible asset, generally determined by the period in which the substantial majority of the cash flows are expected to be generated, and begin amortization. The Company tests clinical protocols for impairment at least annually, or more frequently if impairment indicators exist, by first assessing qualitative factors to determine whether it is more likely than not that the fair value of the clinical protocols intangible asset is less than its carrying amount. If the Company concludes it is more likely than not that the fair value is less than the carrying amount, a quantitative test that compares the fair value of the clinical protocol intangible asset with its carrying value is performed. If the fair value is less than the carrying amount, an impairment loss is recognized in operating results.</t>
  </si>
  <si>
    <t>Patent Costs</t>
  </si>
  <si>
    <t>Patent Costs The costs incurred in connection with patent applications and in defending and maintaining intellectual property rights are expensed as incurred.</t>
  </si>
  <si>
    <t>Recently Adopted Accounting Pronouncements</t>
  </si>
  <si>
    <t>Recently Adopted Accounting Pronouncements In July 2013, the Financial Accounting Standards Board (“FASB”) issued an Accounting Standards Update, ASU 2013-11, “ Presentation of an Unrecognized Tax Benefit When a Net Operating Loss Carryforward, a Similar Tax Loss, or a Tax Credit Carryforward Exists In March 2013, the FASB issued ASU 2013-05, “ Foreign Currency Matters</t>
  </si>
  <si>
    <t>Recently Issued Accounting Pronouncements</t>
  </si>
  <si>
    <t>Recently Issued Accounting Pronouncements In August 2014, the FASB issued ASU 2014-15, “ Disclosure of Uncertainties about an Entity’s Ability to Continue as a Going Concern In June 2014, the FASB issued ASU No. 2014-12 “ Compensation — Stock Compensation (Topic 718), Accounting for Share-Based Payments When the Terms of an Award Provide That a Performance Target Could Be Achieved after the Requisite Service Period In May 2014, the FASB issued ASU 2014-09, “ Revenue from Contracts with Customers</t>
  </si>
  <si>
    <t>Acquisition of Totipotent RX (Tables)</t>
  </si>
  <si>
    <t>Schedule of purchase price allocation</t>
  </si>
  <si>
    <t xml:space="preserve">The following represents the consideration transferred to acquire TotipotentRX and our determination of the fair value of identifiable assets acquired and liabilities assumed at the acquisition date. Certain adjustments related to TotipotentRX’s opening balance sheet were finalized during the second quarter of fiscal 2015. As a result, the carrying amount of equipment acquired in the acquisition was increased by $59, with a corresponding decrease to goodwill. Purchase Price: ThermoGenesis common shares and warrants $ 27,287 Fair value of assets acquired: Cash $ 351 Receivables 171 Inventories 191 Clinical protocols 19,870 Other intangible assets 2,187 Equipment 384 Other assets 132 Total assets 23,286 Fair value of liabilities assumed: Accounts payable 514 Related party notes payable 337 Deferred tax liability 8,048 Other liabilities 295 Total liabilities 9,194 Net assets acquired 14,092 Goodwill $ 13,195 </t>
  </si>
  <si>
    <t>Supplemental pro forma data</t>
  </si>
  <si>
    <t>The following unaudited supplemental pro forma data for the quarter and nine months ended March 31, 2014 present consolidated information as if the acquisition had been completed on July 1, 2013. The pro forma results were calculated by combining the results of ThermoGenesis Corp with the stand-alone results of Totipotent RX for the pre-acquisition periods: Three Months Ended March 31, 2014 Nine Months Ended March 31, 2014 Net revenues $ 4,099 $ 12,738 Net loss $ (1,702 ) $ (5,139 ) Basic and Diluted Net Loss per common share $ (0.04 ) $ (0.16 )</t>
  </si>
  <si>
    <t>Intangible Assets (Tables)</t>
  </si>
  <si>
    <t>Schedule of intangible assets</t>
  </si>
  <si>
    <t xml:space="preserve">Intangible assets consist of the following based on our preliminary determination of the fair value of identifiable assets acquired (see footnote 2): March 31, 2015 Weighted Average Amortization Period (in Years) Gross Carrying Amount Accumulated Amortization Net Trade names 7 $ 31 $ 5 $ 26 Licenses 7 498 80 418 Customer relationships 3 458 172 286 Device registration 7 93 10 83 Covenants not to compete 5 955 216 739 Clinical protocols 19,870 -- 19,870 Total 5.1 $ 21,905 $ 483 $ 21,422 </t>
  </si>
  <si>
    <t>Schedule of future amortization expense</t>
  </si>
  <si>
    <t xml:space="preserve">Our estimated future amortization expense for years ended June 30, is as follows: Year Ended June 30, April 1 – June 30, 2015 $ 115 2016 452 2017 370 2018 275 2019 203 Thereafter 137 Total $ 1,552 </t>
  </si>
  <si>
    <t>Commitments and Contingencies (Tables)</t>
  </si>
  <si>
    <t>Schedule of changes in warrant liability included in accrued liabilities</t>
  </si>
  <si>
    <t xml:space="preserve">The following is a summary of option activity for our stock option plans: Number of Shares Weighted- Average Exercise Price Weighted- Average Remaining Contractual Life Aggregate Intrinsic Value Outstanding at June 30, 2014 1,253,035 $ 2.08 Granted 1,369,250 $ 1.26 Forfeited (70,000 ) $ 2.50 Expired (169,500 ) $ 3.43 Outstanding at March 31, 2015 2,382,785 $ 1.50 4.7 -- Vested and Expected to Vest at March 31, 2015 2,050,445 $ 1.50 4.5 -- Exercisable at March 31, 2015 961,179 $ 1.65 2.9 -- </t>
  </si>
  <si>
    <t>Stockholders' Equity (Tables)</t>
  </si>
  <si>
    <t>Option activity for stock option plans</t>
  </si>
  <si>
    <t>Fair value weighted average assumptions</t>
  </si>
  <si>
    <t>The fair value of the Company’s stock options granted for the nine months ended March 31, 2015 was estimated using the following weighted-average assumptions: Expected life (years) 4 Risk-free interest rate 1.37 % Expected volatility 76 % Dividend yield 0 %</t>
  </si>
  <si>
    <t>Restricted stock activity granted to employees</t>
  </si>
  <si>
    <t xml:space="preserve">The following is a summary of restricted stock activity during the nine months ended March 31, 2015: Number of Shares Weighted Average Grant Date Fair Value Balance at June 30, 2014 803,799 $ 1.90 Granted 12,000 $ 0.88 Vested (269,999 ) $ 2.01 Forfeited (10,791 ) $ 1.39 Outstanding at March 31, 2015 535,009 $ 1.83 </t>
  </si>
  <si>
    <t>Warrant activity</t>
  </si>
  <si>
    <t xml:space="preserve">A summary of warrant activity for the nine months ended March 31, 2015 follows: Number of Shares Weighted-Average Exercise Price Per Share Weighted-Average Contractual Life Beginning balance 5,113,420 $ 2.21 4.1 Warrants granted -- -- Warrants canceled (61,020 ) $ 2.15 Warrants exercised -- -- Outstanding at March 31, 2015 5,052,400 $ 2.21 3.4 Exercisable at March 31, 2015 5.052,400 $ 2.21 3.4 </t>
  </si>
  <si>
    <t>Basis of Presentation and Summary of Significant Accounting Policies (Details) $ in Thousands</t>
  </si>
  <si>
    <t>12 Months Ended</t>
  </si>
  <si>
    <t>Mar. 31, 2015USD ($)Segmentshares</t>
  </si>
  <si>
    <t>Mar. 31, 2014USD ($)shares</t>
  </si>
  <si>
    <t>Jun. 30, 2014USD ($)</t>
  </si>
  <si>
    <t>Jun. 30, 2013USD ($)</t>
  </si>
  <si>
    <t>Liquidity [Abstract]</t>
  </si>
  <si>
    <t>Working Capital</t>
  </si>
  <si>
    <t>Revenue Recognition [Abstract]</t>
  </si>
  <si>
    <t>Maximum period of agreement</t>
  </si>
  <si>
    <t>21 years</t>
  </si>
  <si>
    <t>Segment Reporting [Abstract]</t>
  </si>
  <si>
    <t>Number of reportable segments | Segment</t>
  </si>
  <si>
    <t>Net Loss per Share [Abstract]</t>
  </si>
  <si>
    <t>Anti-dilutive securities not included in diluted net loss per common share (in shares) | shares</t>
  </si>
  <si>
    <t>Level 1 [Member]</t>
  </si>
  <si>
    <t>Level 1 Assets Measured at Fair Value [Abstract]</t>
  </si>
  <si>
    <t>Cash equivalents, fair value</t>
  </si>
  <si>
    <t>Acquisition of Totipotent RX (Details) $ / shares in Units, $ in Thousands</t>
  </si>
  <si>
    <t>Feb. 18, 2014USD ($)Subsidiary</t>
  </si>
  <si>
    <t>Mar. 31, 2014USD ($)$ / shares</t>
  </si>
  <si>
    <t>Mar. 31, 2015USD ($)</t>
  </si>
  <si>
    <t>Fair value of liabilities assumed [Abstract]</t>
  </si>
  <si>
    <t>TotipotentRX Corporation [Member]</t>
  </si>
  <si>
    <t>Business Acquisition [Line Items]</t>
  </si>
  <si>
    <t>Number of wholly owned subsidiaries | Subsidiary</t>
  </si>
  <si>
    <t>Acquisition related costs</t>
  </si>
  <si>
    <t>Business acquisition carrying amount of equipment acquired</t>
  </si>
  <si>
    <t>Purchase Price [Abstract]</t>
  </si>
  <si>
    <t>ThermoGenesis common shares and warrants</t>
  </si>
  <si>
    <t>Fair value of assets acquired [Abstract]</t>
  </si>
  <si>
    <t>Cash</t>
  </si>
  <si>
    <t>Receivables</t>
  </si>
  <si>
    <t>Clinical protocols</t>
  </si>
  <si>
    <t>Other intangible assets</t>
  </si>
  <si>
    <t>Equipment</t>
  </si>
  <si>
    <t>Related party notes payable</t>
  </si>
  <si>
    <t>Deferred tax liability</t>
  </si>
  <si>
    <t>Net assets acquired</t>
  </si>
  <si>
    <t>Supplemental Pro Forma Data [Abstract]</t>
  </si>
  <si>
    <t>Basic and diluted net loss per common share (in dollars per share) | $ / shares</t>
  </si>
  <si>
    <t>TotipotentRX Corporation [Member] | Nonrecurring Merger-related Costs [Member]</t>
  </si>
  <si>
    <t>Nonrecurring expenses directly attributable to merger</t>
  </si>
  <si>
    <t>Intangible Assets (Details) - USD ($) $ in Thousands</t>
  </si>
  <si>
    <t>Finite-Lived Intangible Assets [Line Items]</t>
  </si>
  <si>
    <t>Weighted Average Amortization Period (in Years)</t>
  </si>
  <si>
    <t>5 years 1 month 6 days</t>
  </si>
  <si>
    <t>Gross Carrying Amount</t>
  </si>
  <si>
    <t>Accumulated Amortization</t>
  </si>
  <si>
    <t>Net</t>
  </si>
  <si>
    <t>Amortization expense</t>
  </si>
  <si>
    <t>Estimated future amortization expense [Abstract]</t>
  </si>
  <si>
    <t>April 1 - June 30, 2015</t>
  </si>
  <si>
    <t>Thereafter</t>
  </si>
  <si>
    <t>Total</t>
  </si>
  <si>
    <t>Trade Names [Member]</t>
  </si>
  <si>
    <t>7 years</t>
  </si>
  <si>
    <t>Licenses [Member]</t>
  </si>
  <si>
    <t>Customer Relationships [Member]</t>
  </si>
  <si>
    <t>3 years</t>
  </si>
  <si>
    <t>Device Registration [Member]</t>
  </si>
  <si>
    <t>Covenants not to Compete [Member]</t>
  </si>
  <si>
    <t>5 years</t>
  </si>
  <si>
    <t>Clinical Protocols [Member]</t>
  </si>
  <si>
    <t>Commitments and Contingencies (Details) - 9 months ended Mar. 31, 2015 - USD ($) $ in Thousands</t>
  </si>
  <si>
    <t>Warranty [Abstract]</t>
  </si>
  <si>
    <t>Period of warranty on products, minimum</t>
  </si>
  <si>
    <t>1 year</t>
  </si>
  <si>
    <t>Period of warranty on products, maximum</t>
  </si>
  <si>
    <t>2 years</t>
  </si>
  <si>
    <t>Schedule of changes in product liability included in accrued liabilities [Roll Forward]</t>
  </si>
  <si>
    <t>Balance at July 1, 2014</t>
  </si>
  <si>
    <t>Warranties issued during the period</t>
  </si>
  <si>
    <t>Settlements made during the period</t>
  </si>
  <si>
    <t>Changes in liability for pre-existing warranties during the period</t>
  </si>
  <si>
    <t>Balance at March 31, 2015</t>
  </si>
  <si>
    <t>Stockholders' Equity (Details) - USD ($) $ / shares in Units, $ in Thousands</t>
  </si>
  <si>
    <t>Dec. 31, 2014</t>
  </si>
  <si>
    <t>Stock Compensation Expense [Abstract]</t>
  </si>
  <si>
    <t>Weighted-Average Grant Date Fair Value [Roll Forward]</t>
  </si>
  <si>
    <t>Number of shares withheld to pay income tax withholding (in shares)</t>
  </si>
  <si>
    <t>Weighted-Average Remaining Contractual Life [Abstract]</t>
  </si>
  <si>
    <t>Total intrinsic value of warrants outstanding and exercisable</t>
  </si>
  <si>
    <t>General and Administrative [Member]</t>
  </si>
  <si>
    <t>Stock Options [Member]</t>
  </si>
  <si>
    <t>Stock compensation expense, vesting accelerated (in shares)</t>
  </si>
  <si>
    <t>Number of Shares [Roll Forward]</t>
  </si>
  <si>
    <t>Outstanding at June 30, 2014 (in shares)</t>
  </si>
  <si>
    <t>Granted (in shares)</t>
  </si>
  <si>
    <t>Forfeited (in shares)</t>
  </si>
  <si>
    <t>Expired (in shares)</t>
  </si>
  <si>
    <t>Outstanding at March 31, 2015 (in shares)</t>
  </si>
  <si>
    <t>Vested and Expected to Vest at March 31, 2015 (in shares)</t>
  </si>
  <si>
    <t>Exercisable at March 31, 2015 (in shares)</t>
  </si>
  <si>
    <t>Weighted-Average Exercise Price Per Share [Roll Forward]</t>
  </si>
  <si>
    <t>Outstanding at June 30, 2014 (in dollars per share)</t>
  </si>
  <si>
    <t>Granted (in dollars per share)</t>
  </si>
  <si>
    <t>Forfeited (in dollars per share)</t>
  </si>
  <si>
    <t>Expired (in dollars per share)</t>
  </si>
  <si>
    <t>Outstanding at March 31, 2015 (in dollars per share)</t>
  </si>
  <si>
    <t>Vested and Expected to Vest at March 31, 2015 (in dollars per share)</t>
  </si>
  <si>
    <t>Exercisable at March 31, 2015 (in dollars per share)</t>
  </si>
  <si>
    <t>Outstanding at March 31, 2015</t>
  </si>
  <si>
    <t>4 years 8 months 12 days</t>
  </si>
  <si>
    <t>Vested and Expected to Vest at March 31, 2015</t>
  </si>
  <si>
    <t>4 years 6 months</t>
  </si>
  <si>
    <t>Exercisable at March 31, 2015</t>
  </si>
  <si>
    <t>2 years 10 months 24 days</t>
  </si>
  <si>
    <t>Aggregate Intrinsic Value [Abstract]</t>
  </si>
  <si>
    <t>Aggregate intrinsic value of options exercised (in dollars per share)</t>
  </si>
  <si>
    <t>Number of option exercised ( in shares)</t>
  </si>
  <si>
    <t>Fair Value Assumptions [Abstract]</t>
  </si>
  <si>
    <t>Expected life (years)</t>
  </si>
  <si>
    <t>4 years</t>
  </si>
  <si>
    <t>Risk-free interest rate (in hundredths)</t>
  </si>
  <si>
    <t>1.37%</t>
  </si>
  <si>
    <t>Expected volatility (in hundredths)</t>
  </si>
  <si>
    <t>76.00%</t>
  </si>
  <si>
    <t>Dividend yield (in hundredths)</t>
  </si>
  <si>
    <t>0.00%</t>
  </si>
  <si>
    <t>Restricted Stock [Member]</t>
  </si>
  <si>
    <t>Balance at June 30, 2014 (in shares)</t>
  </si>
  <si>
    <t>Vested (in shares)</t>
  </si>
  <si>
    <t>Balance at June 30, 2014 (in dollars per share)</t>
  </si>
  <si>
    <t>Vested (in dollars per share)</t>
  </si>
  <si>
    <t>Warrants [Member]</t>
  </si>
  <si>
    <t>Beginning balance (in shares)</t>
  </si>
  <si>
    <t>Warrants granted (in shares)</t>
  </si>
  <si>
    <t>Warrants canceled (in shares)</t>
  </si>
  <si>
    <t>Warrants exercised (in shares)</t>
  </si>
  <si>
    <t>Beginning balance (in dollars per share)</t>
  </si>
  <si>
    <t>Warrants granted (in dollars per share)</t>
  </si>
  <si>
    <t>Warrants canceled (in dollars per share)</t>
  </si>
  <si>
    <t>Warrants exercised (in dollars per share)</t>
  </si>
  <si>
    <t>Weighted average remaining contractual life, warrants outstanding</t>
  </si>
  <si>
    <t>3 years 4 months 24 days</t>
  </si>
  <si>
    <t>4 years 1 month 6 days</t>
  </si>
  <si>
    <t>Warrants exercisable at December 3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11212</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5" r="C11" t="n">
        <v>40453431</v>
      </c>
    </row>
    <row spans="1:3" r="12">
      <c s="4" r="A12" t="s">
        <v>18</v>
      </c>
      <c s="5" r="B12" t="n">
        <v>2015</v>
      </c>
    </row>
    <row spans="1:3" r="13">
      <c s="4" r="A13" t="s">
        <v>19</v>
      </c>
      <c s="6"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19</v>
      </c>
    </row>
    <row spans="1:2" r="4">
      <c s="4" r="A4" t="s">
        <v>134</v>
      </c>
      <c s="4" r="B4" t="s">
        <v>135</v>
      </c>
    </row>
    <row spans="1:2" r="5">
      <c s="4" r="A5" t="s">
        <v>136</v>
      </c>
      <c s="4" r="B5" t="s">
        <v>137</v>
      </c>
    </row>
    <row spans="1:2" r="6">
      <c s="4" r="A6" t="s">
        <v>138</v>
      </c>
      <c s="4" r="B6" t="s">
        <v>139</v>
      </c>
    </row>
    <row spans="1:2" r="7">
      <c s="4" r="A7" t="s">
        <v>140</v>
      </c>
      <c s="4" r="B7" t="s">
        <v>141</v>
      </c>
    </row>
    <row spans="1:2" r="8">
      <c s="4" r="A8" t="s">
        <v>142</v>
      </c>
      <c s="4" r="B8" t="s">
        <v>143</v>
      </c>
    </row>
    <row spans="1:2" r="9">
      <c s="4" r="A9" t="s">
        <v>144</v>
      </c>
      <c s="4" r="B9" t="s">
        <v>145</v>
      </c>
    </row>
    <row spans="1:2" r="10">
      <c s="4" r="A10" t="s">
        <v>146</v>
      </c>
      <c s="4" r="B10" t="s">
        <v>147</v>
      </c>
    </row>
    <row spans="1:2" r="11">
      <c s="4" r="A11" t="s">
        <v>148</v>
      </c>
      <c s="4" r="B11" t="s">
        <v>149</v>
      </c>
    </row>
    <row spans="1:2" r="12">
      <c s="4" r="A12" t="s">
        <v>150</v>
      </c>
      <c s="4" r="B12" t="s">
        <v>151</v>
      </c>
    </row>
    <row spans="1:2" r="13">
      <c s="4" r="A13" t="s">
        <v>152</v>
      </c>
      <c s="4" r="B13" t="s">
        <v>153</v>
      </c>
    </row>
    <row spans="1:2" r="14">
      <c s="4" r="A14" t="s">
        <v>154</v>
      </c>
      <c s="4" r="B14" t="s">
        <v>155</v>
      </c>
    </row>
    <row spans="1:2" r="15">
      <c s="4" r="A15" t="s">
        <v>156</v>
      </c>
      <c s="4" r="B15" t="s">
        <v>157</v>
      </c>
    </row>
    <row spans="1:2" r="16">
      <c s="4" r="A16" t="s">
        <v>158</v>
      </c>
      <c s="4" r="B16"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160</v>
      </c>
      <c s="2" r="B1" t="s">
        <v>1</v>
      </c>
    </row>
    <row spans="1:2" r="2">
      <c s="2" r="B2" t="s">
        <v>2</v>
      </c>
    </row>
    <row spans="1:2" r="3">
      <c s="3" r="A3" t="s">
        <v>122</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165</v>
      </c>
      <c s="2" r="B1" t="s">
        <v>1</v>
      </c>
    </row>
    <row spans="1:2" r="2">
      <c s="2" r="B2" t="s">
        <v>2</v>
      </c>
    </row>
    <row spans="1:2" r="3">
      <c s="3" r="A3" t="s">
        <v>125</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70</v>
      </c>
      <c s="2" r="B1" t="s">
        <v>1</v>
      </c>
    </row>
    <row spans="1:2" r="2">
      <c s="2" r="B2" t="s">
        <v>2</v>
      </c>
    </row>
    <row spans="1:2" r="3">
      <c s="3" r="A3" t="s">
        <v>128</v>
      </c>
    </row>
    <row spans="1:2" r="4">
      <c s="4" r="A4" t="s">
        <v>171</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3" r="A3" t="s">
        <v>131</v>
      </c>
    </row>
    <row spans="1:2" r="4">
      <c s="4" r="A4" t="s">
        <v>174</v>
      </c>
      <c s="4" r="B4" t="s">
        <v>172</v>
      </c>
    </row>
    <row spans="1:2" r="5">
      <c s="4" r="A5" t="s">
        <v>175</v>
      </c>
      <c s="4" r="B5" t="s">
        <v>176</v>
      </c>
    </row>
    <row spans="1:2" r="6">
      <c s="4" r="A6" t="s">
        <v>177</v>
      </c>
      <c s="4" r="B6" t="s">
        <v>178</v>
      </c>
    </row>
    <row spans="1:2" r="7">
      <c s="4" r="A7" t="s">
        <v>179</v>
      </c>
      <c s="4" r="B7"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1"/>
    <col customWidth="1" max="5" min="5" width="21"/>
  </cols>
  <sheetData>
    <row spans="1:5" r="1">
      <c s="1" r="A1" t="s">
        <v>181</v>
      </c>
      <c s="2" r="B1" t="s">
        <v>1</v>
      </c>
      <c s="2" r="D1" t="s">
        <v>182</v>
      </c>
    </row>
    <row spans="1:5" r="2">
      <c s="2" r="B2" t="s">
        <v>183</v>
      </c>
      <c s="2" r="C2" t="s">
        <v>184</v>
      </c>
      <c s="2" r="D2" t="s">
        <v>185</v>
      </c>
      <c s="2" r="E2" t="s">
        <v>186</v>
      </c>
    </row>
    <row spans="1:5" r="3">
      <c s="3" r="A3" t="s">
        <v>187</v>
      </c>
    </row>
    <row spans="1:5" r="4">
      <c s="4" r="A4" t="s">
        <v>30</v>
      </c>
      <c s="7" r="B4" t="n">
        <v>4792</v>
      </c>
      <c s="7" r="C4" t="n">
        <v>6575</v>
      </c>
      <c s="7" r="D4" t="n">
        <v>14811</v>
      </c>
      <c s="7" r="E4" t="n">
        <v>6884</v>
      </c>
    </row>
    <row spans="1:5" r="5">
      <c s="4" r="A5" t="s">
        <v>188</v>
      </c>
      <c s="5" r="B5" t="n">
        <v>7316</v>
      </c>
      <c s="7" r="D5" t="n">
        <v>18947</v>
      </c>
    </row>
    <row spans="1:5" r="6">
      <c s="4" r="A6" t="s">
        <v>98</v>
      </c>
      <c s="7" r="B6" t="n">
        <v>-9315</v>
      </c>
      <c s="7" r="C6" t="n">
        <v>-6096</v>
      </c>
    </row>
    <row spans="1:5" r="7">
      <c s="3" r="A7" t="s">
        <v>189</v>
      </c>
    </row>
    <row spans="1:5" r="8">
      <c s="4" r="A8" t="s">
        <v>190</v>
      </c>
      <c s="4" r="B8" t="s">
        <v>191</v>
      </c>
    </row>
    <row spans="1:5" r="9">
      <c s="3" r="A9" t="s">
        <v>192</v>
      </c>
    </row>
    <row spans="1:5" r="10">
      <c s="4" r="A10" t="s">
        <v>193</v>
      </c>
      <c s="5" r="B10" t="n">
        <v>1</v>
      </c>
    </row>
    <row spans="1:5" r="11">
      <c s="3" r="A11" t="s">
        <v>194</v>
      </c>
    </row>
    <row spans="1:5" r="12">
      <c s="4" r="A12" t="s">
        <v>195</v>
      </c>
      <c s="5" r="B12" t="n">
        <v>7985194</v>
      </c>
      <c s="5" r="C12" t="n">
        <v>4741159</v>
      </c>
    </row>
    <row spans="1:5" r="13">
      <c s="4" r="A13" t="s">
        <v>196</v>
      </c>
    </row>
    <row spans="1:5" r="14">
      <c s="3" r="A14" t="s">
        <v>197</v>
      </c>
    </row>
    <row spans="1:5" r="15">
      <c s="4" r="A15" t="s">
        <v>198</v>
      </c>
      <c s="7" r="B15" t="n">
        <v>26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1"/>
    <col customWidth="1" max="6" min="6" width="21"/>
  </cols>
  <sheetData>
    <row spans="1:6" r="1">
      <c s="1" r="A1" t="s">
        <v>199</v>
      </c>
      <c s="2" r="B1" t="s">
        <v>200</v>
      </c>
      <c s="2" r="C1" t="s">
        <v>201</v>
      </c>
      <c s="2" r="D1" t="s">
        <v>201</v>
      </c>
      <c s="2" r="E1" t="s">
        <v>202</v>
      </c>
      <c s="2" r="F1" t="s">
        <v>185</v>
      </c>
    </row>
    <row spans="1:6" r="2">
      <c s="3" r="A2" t="s">
        <v>203</v>
      </c>
    </row>
    <row spans="1:6" r="3">
      <c s="4" r="A3" t="s">
        <v>36</v>
      </c>
      <c s="7" r="E3" t="n">
        <v>13195</v>
      </c>
      <c s="7" r="F3" t="n">
        <v>13254</v>
      </c>
    </row>
    <row spans="1:6" r="4">
      <c s="4" r="A4" t="s">
        <v>204</v>
      </c>
    </row>
    <row spans="1:6" r="5">
      <c s="3" r="A5" t="s">
        <v>205</v>
      </c>
    </row>
    <row spans="1:6" r="6">
      <c s="4" r="A6" t="s">
        <v>206</v>
      </c>
      <c s="5" r="B6" t="n">
        <v>2</v>
      </c>
    </row>
    <row spans="1:6" r="7">
      <c s="4" r="A7" t="s">
        <v>207</v>
      </c>
      <c s="7" r="C7" t="n">
        <v>484</v>
      </c>
      <c s="7" r="D7" t="n">
        <v>1725</v>
      </c>
    </row>
    <row spans="1:6" r="8">
      <c s="4" r="A8" t="s">
        <v>208</v>
      </c>
      <c s="7" r="B8" t="n">
        <v>59</v>
      </c>
    </row>
    <row spans="1:6" r="9">
      <c s="3" r="A9" t="s">
        <v>209</v>
      </c>
    </row>
    <row spans="1:6" r="10">
      <c s="4" r="A10" t="s">
        <v>210</v>
      </c>
      <c s="5" r="B10" t="n">
        <v>27287</v>
      </c>
    </row>
    <row spans="1:6" r="11">
      <c s="3" r="A11" t="s">
        <v>211</v>
      </c>
    </row>
    <row spans="1:6" r="12">
      <c s="4" r="A12" t="s">
        <v>212</v>
      </c>
      <c s="5" r="B12" t="n">
        <v>351</v>
      </c>
    </row>
    <row spans="1:6" r="13">
      <c s="4" r="A13" t="s">
        <v>213</v>
      </c>
      <c s="5" r="B13" t="n">
        <v>171</v>
      </c>
    </row>
    <row spans="1:6" r="14">
      <c s="4" r="A14" t="s">
        <v>32</v>
      </c>
      <c s="5" r="B14" t="n">
        <v>191</v>
      </c>
    </row>
    <row spans="1:6" r="15">
      <c s="4" r="A15" t="s">
        <v>214</v>
      </c>
      <c s="5" r="B15" t="n">
        <v>19870</v>
      </c>
    </row>
    <row spans="1:6" r="16">
      <c s="4" r="A16" t="s">
        <v>215</v>
      </c>
      <c s="5" r="B16" t="n">
        <v>2187</v>
      </c>
    </row>
    <row spans="1:6" r="17">
      <c s="4" r="A17" t="s">
        <v>216</v>
      </c>
      <c s="5" r="B17" t="n">
        <v>384</v>
      </c>
    </row>
    <row spans="1:6" r="18">
      <c s="4" r="A18" t="s">
        <v>38</v>
      </c>
      <c s="5" r="B18" t="n">
        <v>132</v>
      </c>
    </row>
    <row spans="1:6" r="19">
      <c s="4" r="A19" t="s">
        <v>39</v>
      </c>
      <c s="5" r="B19" t="n">
        <v>23286</v>
      </c>
    </row>
    <row spans="1:6" r="20">
      <c s="3" r="A20" t="s">
        <v>203</v>
      </c>
    </row>
    <row spans="1:6" r="21">
      <c s="4" r="A21" t="s">
        <v>41</v>
      </c>
      <c s="5" r="B21" t="n">
        <v>514</v>
      </c>
    </row>
    <row spans="1:6" r="22">
      <c s="4" r="A22" t="s">
        <v>217</v>
      </c>
      <c s="5" r="B22" t="n">
        <v>337</v>
      </c>
    </row>
    <row spans="1:6" r="23">
      <c s="4" r="A23" t="s">
        <v>218</v>
      </c>
      <c s="5" r="B23" t="n">
        <v>8048</v>
      </c>
    </row>
    <row spans="1:6" r="24">
      <c s="4" r="A24" t="s">
        <v>97</v>
      </c>
      <c s="5" r="B24" t="n">
        <v>295</v>
      </c>
    </row>
    <row spans="1:6" r="25">
      <c s="4" r="A25" t="s">
        <v>48</v>
      </c>
      <c s="5" r="B25" t="n">
        <v>9194</v>
      </c>
    </row>
    <row spans="1:6" r="26">
      <c s="4" r="A26" t="s">
        <v>219</v>
      </c>
      <c s="5" r="B26" t="n">
        <v>14092</v>
      </c>
    </row>
    <row spans="1:6" r="27">
      <c s="4" r="A27" t="s">
        <v>36</v>
      </c>
      <c s="7" r="B27" t="n">
        <v>13195</v>
      </c>
    </row>
    <row spans="1:6" r="28">
      <c s="3" r="A28" t="s">
        <v>220</v>
      </c>
    </row>
    <row spans="1:6" r="29">
      <c s="4" r="A29" t="s">
        <v>72</v>
      </c>
      <c s="5" r="C29" t="n">
        <v>4099</v>
      </c>
      <c s="5" r="D29" t="n">
        <v>12738</v>
      </c>
    </row>
    <row spans="1:6" r="30">
      <c s="4" r="A30" t="s">
        <v>82</v>
      </c>
      <c s="7" r="C30" t="n">
        <v>-1702</v>
      </c>
      <c s="7" r="D30" t="n">
        <v>-5139</v>
      </c>
    </row>
    <row spans="1:6" r="31">
      <c s="4" r="A31" t="s">
        <v>221</v>
      </c>
      <c s="9" r="C31" t="n">
        <v>-0.04</v>
      </c>
      <c s="9" r="D31" t="n">
        <v>-0.16</v>
      </c>
    </row>
    <row spans="1:6" r="32">
      <c s="4" r="A32" t="s">
        <v>222</v>
      </c>
    </row>
    <row spans="1:6" r="33">
      <c s="3" r="A33" t="s">
        <v>220</v>
      </c>
    </row>
    <row spans="1:6" r="34">
      <c s="4" r="A34" t="s">
        <v>223</v>
      </c>
      <c s="7" r="C34" t="n">
        <v>531</v>
      </c>
      <c s="7" r="D34" t="n">
        <v>19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3"/>
    <col customWidth="1" max="2" min="2" width="15"/>
    <col customWidth="1" max="3" min="3" width="23"/>
    <col customWidth="1" max="4" min="4" width="14"/>
  </cols>
  <sheetData>
    <row spans="1:4" r="1">
      <c s="1" r="A1" t="s">
        <v>224</v>
      </c>
      <c s="2" r="B1" t="s">
        <v>69</v>
      </c>
      <c s="2" r="C1" t="s">
        <v>1</v>
      </c>
    </row>
    <row spans="1:4" r="2">
      <c s="2" r="B2" t="s">
        <v>2</v>
      </c>
      <c s="2" r="C2" t="s">
        <v>2</v>
      </c>
      <c s="2" r="D2" t="s">
        <v>70</v>
      </c>
    </row>
    <row spans="1:4" r="3">
      <c s="3" r="A3" t="s">
        <v>225</v>
      </c>
    </row>
    <row spans="1:4" r="4">
      <c s="4" r="A4" t="s">
        <v>226</v>
      </c>
      <c s="4" r="C4" t="s">
        <v>227</v>
      </c>
    </row>
    <row spans="1:4" r="5">
      <c s="4" r="A5" t="s">
        <v>228</v>
      </c>
      <c s="7" r="B5" t="n">
        <v>21905</v>
      </c>
      <c s="7" r="C5" t="n">
        <v>21905</v>
      </c>
    </row>
    <row spans="1:4" r="6">
      <c s="4" r="A6" t="s">
        <v>229</v>
      </c>
      <c s="5" r="B6" t="n">
        <v>483</v>
      </c>
      <c s="5" r="C6" t="n">
        <v>483</v>
      </c>
    </row>
    <row spans="1:4" r="7">
      <c s="4" r="A7" t="s">
        <v>230</v>
      </c>
      <c s="5" r="B7" t="n">
        <v>21422</v>
      </c>
      <c s="5" r="C7" t="n">
        <v>21422</v>
      </c>
    </row>
    <row spans="1:4" r="8">
      <c s="4" r="A8" t="s">
        <v>94</v>
      </c>
      <c s="5" r="C8" t="n">
        <v>117</v>
      </c>
      <c s="7" r="D8" t="n">
        <v>0</v>
      </c>
    </row>
    <row spans="1:4" r="9">
      <c s="4" r="A9" t="s">
        <v>231</v>
      </c>
      <c s="5" r="B9" t="n">
        <v>114</v>
      </c>
      <c s="5" r="C9" t="n">
        <v>343</v>
      </c>
    </row>
    <row spans="1:4" r="10">
      <c s="3" r="A10" t="s">
        <v>232</v>
      </c>
    </row>
    <row spans="1:4" r="11">
      <c s="4" r="A11" t="s">
        <v>233</v>
      </c>
      <c s="5" r="B11" t="n">
        <v>115</v>
      </c>
      <c s="5" r="C11" t="n">
        <v>115</v>
      </c>
    </row>
    <row spans="1:4" r="12">
      <c s="5" r="A12" t="n">
        <v>2016</v>
      </c>
      <c s="5" r="B12" t="n">
        <v>452</v>
      </c>
      <c s="5" r="C12" t="n">
        <v>452</v>
      </c>
    </row>
    <row spans="1:4" r="13">
      <c s="5" r="A13" t="n">
        <v>2017</v>
      </c>
      <c s="5" r="B13" t="n">
        <v>370</v>
      </c>
      <c s="5" r="C13" t="n">
        <v>370</v>
      </c>
    </row>
    <row spans="1:4" r="14">
      <c s="5" r="A14" t="n">
        <v>2018</v>
      </c>
      <c s="5" r="B14" t="n">
        <v>275</v>
      </c>
      <c s="5" r="C14" t="n">
        <v>275</v>
      </c>
    </row>
    <row spans="1:4" r="15">
      <c s="5" r="A15" t="n">
        <v>2019</v>
      </c>
      <c s="5" r="B15" t="n">
        <v>203</v>
      </c>
      <c s="5" r="C15" t="n">
        <v>203</v>
      </c>
    </row>
    <row spans="1:4" r="16">
      <c s="4" r="A16" t="s">
        <v>234</v>
      </c>
      <c s="5" r="B16" t="n">
        <v>137</v>
      </c>
      <c s="5" r="C16" t="n">
        <v>137</v>
      </c>
    </row>
    <row spans="1:4" r="17">
      <c s="4" r="A17" t="s">
        <v>235</v>
      </c>
      <c s="5" r="B17" t="n">
        <v>1552</v>
      </c>
      <c s="7" r="C17" t="n">
        <v>1552</v>
      </c>
    </row>
    <row spans="1:4" r="18">
      <c s="4" r="A18" t="s">
        <v>236</v>
      </c>
    </row>
    <row spans="1:4" r="19">
      <c s="3" r="A19" t="s">
        <v>225</v>
      </c>
    </row>
    <row spans="1:4" r="20">
      <c s="4" r="A20" t="s">
        <v>226</v>
      </c>
      <c s="4" r="C20" t="s">
        <v>237</v>
      </c>
    </row>
    <row spans="1:4" r="21">
      <c s="4" r="A21" t="s">
        <v>228</v>
      </c>
      <c s="5" r="B21" t="n">
        <v>31</v>
      </c>
      <c s="7" r="C21" t="n">
        <v>31</v>
      </c>
    </row>
    <row spans="1:4" r="22">
      <c s="4" r="A22" t="s">
        <v>229</v>
      </c>
      <c s="5" r="B22" t="n">
        <v>5</v>
      </c>
      <c s="5" r="C22" t="n">
        <v>5</v>
      </c>
    </row>
    <row spans="1:4" r="23">
      <c s="4" r="A23" t="s">
        <v>230</v>
      </c>
      <c s="5" r="B23" t="n">
        <v>26</v>
      </c>
      <c s="7" r="C23" t="n">
        <v>26</v>
      </c>
    </row>
    <row spans="1:4" r="24">
      <c s="4" r="A24" t="s">
        <v>238</v>
      </c>
    </row>
    <row spans="1:4" r="25">
      <c s="3" r="A25" t="s">
        <v>225</v>
      </c>
    </row>
    <row spans="1:4" r="26">
      <c s="4" r="A26" t="s">
        <v>226</v>
      </c>
      <c s="4" r="C26" t="s">
        <v>237</v>
      </c>
    </row>
    <row spans="1:4" r="27">
      <c s="4" r="A27" t="s">
        <v>228</v>
      </c>
      <c s="5" r="B27" t="n">
        <v>498</v>
      </c>
      <c s="7" r="C27" t="n">
        <v>498</v>
      </c>
    </row>
    <row spans="1:4" r="28">
      <c s="4" r="A28" t="s">
        <v>229</v>
      </c>
      <c s="5" r="B28" t="n">
        <v>80</v>
      </c>
      <c s="5" r="C28" t="n">
        <v>80</v>
      </c>
    </row>
    <row spans="1:4" r="29">
      <c s="4" r="A29" t="s">
        <v>230</v>
      </c>
      <c s="5" r="B29" t="n">
        <v>418</v>
      </c>
      <c s="7" r="C29" t="n">
        <v>418</v>
      </c>
    </row>
    <row spans="1:4" r="30">
      <c s="4" r="A30" t="s">
        <v>239</v>
      </c>
    </row>
    <row spans="1:4" r="31">
      <c s="3" r="A31" t="s">
        <v>225</v>
      </c>
    </row>
    <row spans="1:4" r="32">
      <c s="4" r="A32" t="s">
        <v>226</v>
      </c>
      <c s="4" r="C32" t="s">
        <v>240</v>
      </c>
    </row>
    <row spans="1:4" r="33">
      <c s="4" r="A33" t="s">
        <v>228</v>
      </c>
      <c s="5" r="B33" t="n">
        <v>458</v>
      </c>
      <c s="7" r="C33" t="n">
        <v>458</v>
      </c>
    </row>
    <row spans="1:4" r="34">
      <c s="4" r="A34" t="s">
        <v>229</v>
      </c>
      <c s="5" r="B34" t="n">
        <v>172</v>
      </c>
      <c s="5" r="C34" t="n">
        <v>172</v>
      </c>
    </row>
    <row spans="1:4" r="35">
      <c s="4" r="A35" t="s">
        <v>230</v>
      </c>
      <c s="5" r="B35" t="n">
        <v>286</v>
      </c>
      <c s="7" r="C35" t="n">
        <v>286</v>
      </c>
    </row>
    <row spans="1:4" r="36">
      <c s="4" r="A36" t="s">
        <v>241</v>
      </c>
    </row>
    <row spans="1:4" r="37">
      <c s="3" r="A37" t="s">
        <v>225</v>
      </c>
    </row>
    <row spans="1:4" r="38">
      <c s="4" r="A38" t="s">
        <v>226</v>
      </c>
      <c s="4" r="C38" t="s">
        <v>237</v>
      </c>
    </row>
    <row spans="1:4" r="39">
      <c s="4" r="A39" t="s">
        <v>228</v>
      </c>
      <c s="5" r="B39" t="n">
        <v>93</v>
      </c>
      <c s="7" r="C39" t="n">
        <v>93</v>
      </c>
    </row>
    <row spans="1:4" r="40">
      <c s="4" r="A40" t="s">
        <v>229</v>
      </c>
      <c s="5" r="B40" t="n">
        <v>10</v>
      </c>
      <c s="5" r="C40" t="n">
        <v>10</v>
      </c>
    </row>
    <row spans="1:4" r="41">
      <c s="4" r="A41" t="s">
        <v>230</v>
      </c>
      <c s="5" r="B41" t="n">
        <v>83</v>
      </c>
      <c s="7" r="C41" t="n">
        <v>83</v>
      </c>
    </row>
    <row spans="1:4" r="42">
      <c s="4" r="A42" t="s">
        <v>242</v>
      </c>
    </row>
    <row spans="1:4" r="43">
      <c s="3" r="A43" t="s">
        <v>225</v>
      </c>
    </row>
    <row spans="1:4" r="44">
      <c s="4" r="A44" t="s">
        <v>226</v>
      </c>
      <c s="4" r="C44" t="s">
        <v>243</v>
      </c>
    </row>
    <row spans="1:4" r="45">
      <c s="4" r="A45" t="s">
        <v>228</v>
      </c>
      <c s="5" r="B45" t="n">
        <v>955</v>
      </c>
      <c s="7" r="C45" t="n">
        <v>955</v>
      </c>
    </row>
    <row spans="1:4" r="46">
      <c s="4" r="A46" t="s">
        <v>229</v>
      </c>
      <c s="5" r="B46" t="n">
        <v>216</v>
      </c>
      <c s="5" r="C46" t="n">
        <v>216</v>
      </c>
    </row>
    <row spans="1:4" r="47">
      <c s="4" r="A47" t="s">
        <v>230</v>
      </c>
      <c s="5" r="B47" t="n">
        <v>739</v>
      </c>
      <c s="5" r="C47" t="n">
        <v>739</v>
      </c>
    </row>
    <row spans="1:4" r="48">
      <c s="4" r="A48" t="s">
        <v>244</v>
      </c>
    </row>
    <row spans="1:4" r="49">
      <c s="3" r="A49" t="s">
        <v>225</v>
      </c>
    </row>
    <row spans="1:4" r="50">
      <c s="4" r="A50" t="s">
        <v>228</v>
      </c>
      <c s="5" r="B50" t="n">
        <v>19870</v>
      </c>
      <c s="5" r="C50" t="n">
        <v>19870</v>
      </c>
    </row>
    <row spans="1:4" r="51">
      <c s="4" r="A51" t="s">
        <v>229</v>
      </c>
      <c s="5" r="B51" t="n">
        <v>0</v>
      </c>
      <c s="5" r="C51" t="n">
        <v>0</v>
      </c>
    </row>
    <row spans="1:4" r="52">
      <c s="4" r="A52" t="s">
        <v>230</v>
      </c>
      <c s="7" r="B52" t="n">
        <v>19870</v>
      </c>
      <c s="7" r="C52" t="n">
        <v>1987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
  </cols>
  <sheetData>
    <row spans="1:2" r="1">
      <c s="1" r="A1" t="s">
        <v>245</v>
      </c>
      <c s="2" r="B1" t="s">
        <v>235</v>
      </c>
    </row>
    <row spans="1:2" r="2">
      <c s="3" r="A2" t="s">
        <v>246</v>
      </c>
    </row>
    <row spans="1:2" r="3">
      <c s="4" r="A3" t="s">
        <v>247</v>
      </c>
      <c s="4" r="B3" t="s">
        <v>248</v>
      </c>
    </row>
    <row spans="1:2" r="4">
      <c s="4" r="A4" t="s">
        <v>249</v>
      </c>
      <c s="4" r="B4" t="s">
        <v>250</v>
      </c>
    </row>
    <row spans="1:2" r="5">
      <c s="3" r="A5" t="s">
        <v>251</v>
      </c>
    </row>
    <row spans="1:2" r="6">
      <c s="4" r="A6" t="s">
        <v>252</v>
      </c>
      <c s="7" r="B6" t="n">
        <v>498</v>
      </c>
    </row>
    <row spans="1:2" r="7">
      <c s="4" r="A7" t="s">
        <v>253</v>
      </c>
      <c s="5" r="B7" t="n">
        <v>137</v>
      </c>
    </row>
    <row spans="1:2" r="8">
      <c s="4" r="A8" t="s">
        <v>254</v>
      </c>
      <c s="5" r="B8" t="n">
        <v>-99</v>
      </c>
    </row>
    <row spans="1:2" r="9">
      <c s="4" r="A9" t="s">
        <v>255</v>
      </c>
      <c s="5" r="B9" t="n">
        <v>102</v>
      </c>
    </row>
    <row spans="1:2" r="10">
      <c s="4" r="A10" t="s">
        <v>256</v>
      </c>
      <c s="7" r="B10" t="n">
        <v>6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792</v>
      </c>
      <c s="7" r="C3" t="n">
        <v>14811</v>
      </c>
    </row>
    <row spans="1:3" r="4">
      <c s="4" r="A4" t="s">
        <v>31</v>
      </c>
      <c s="5" r="B4" t="n">
        <v>5717</v>
      </c>
      <c s="5" r="C4" t="n">
        <v>4693</v>
      </c>
    </row>
    <row spans="1:3" r="5">
      <c s="4" r="A5" t="s">
        <v>32</v>
      </c>
      <c s="5" r="B5" t="n">
        <v>5007</v>
      </c>
      <c s="5" r="C5" t="n">
        <v>5606</v>
      </c>
    </row>
    <row spans="1:3" r="6">
      <c s="4" r="A6" t="s">
        <v>33</v>
      </c>
      <c s="5" r="B6" t="n">
        <v>200</v>
      </c>
      <c s="5" r="C6" t="n">
        <v>217</v>
      </c>
    </row>
    <row spans="1:3" r="7">
      <c s="4" r="A7" t="s">
        <v>34</v>
      </c>
      <c s="5" r="B7" t="n">
        <v>15716</v>
      </c>
      <c s="5" r="C7" t="n">
        <v>25327</v>
      </c>
    </row>
    <row spans="1:3" r="8">
      <c s="4" r="A8" t="s">
        <v>35</v>
      </c>
      <c s="5" r="B8" t="n">
        <v>2957</v>
      </c>
      <c s="5" r="C8" t="n">
        <v>2298</v>
      </c>
    </row>
    <row spans="1:3" r="9">
      <c s="4" r="A9" t="s">
        <v>36</v>
      </c>
      <c s="5" r="B9" t="n">
        <v>13195</v>
      </c>
      <c s="5" r="C9" t="n">
        <v>13254</v>
      </c>
    </row>
    <row spans="1:3" r="10">
      <c s="4" r="A10" t="s">
        <v>37</v>
      </c>
      <c s="5" r="B10" t="n">
        <v>21422</v>
      </c>
      <c s="5" r="C10" t="n">
        <v>21928</v>
      </c>
    </row>
    <row spans="1:3" r="11">
      <c s="4" r="A11" t="s">
        <v>38</v>
      </c>
      <c s="5" r="B11" t="n">
        <v>79</v>
      </c>
      <c s="5" r="C11" t="n">
        <v>81</v>
      </c>
    </row>
    <row spans="1:3" r="12">
      <c s="4" r="A12" t="s">
        <v>39</v>
      </c>
      <c s="5" r="B12" t="n">
        <v>53369</v>
      </c>
      <c s="5" r="C12" t="n">
        <v>62888</v>
      </c>
    </row>
    <row spans="1:3" r="13">
      <c s="3" r="A13" t="s">
        <v>40</v>
      </c>
    </row>
    <row spans="1:3" r="14">
      <c s="4" r="A14" t="s">
        <v>41</v>
      </c>
      <c s="5" r="B14" t="n">
        <v>4686</v>
      </c>
      <c s="5" r="C14" t="n">
        <v>3590</v>
      </c>
    </row>
    <row spans="1:3" r="15">
      <c s="4" r="A15" t="s">
        <v>42</v>
      </c>
      <c s="5" r="B15" t="n">
        <v>982</v>
      </c>
      <c s="5" r="C15" t="n">
        <v>599</v>
      </c>
    </row>
    <row spans="1:3" r="16">
      <c s="4" r="A16" t="s">
        <v>43</v>
      </c>
      <c s="5" r="B16" t="n">
        <v>610</v>
      </c>
      <c s="5" r="C16" t="n">
        <v>638</v>
      </c>
    </row>
    <row spans="1:3" r="17">
      <c s="4" r="A17" t="s">
        <v>44</v>
      </c>
      <c s="5" r="B17" t="n">
        <v>2122</v>
      </c>
      <c s="5" r="C17" t="n">
        <v>1553</v>
      </c>
    </row>
    <row spans="1:3" r="18">
      <c s="4" r="A18" t="s">
        <v>45</v>
      </c>
      <c s="5" r="B18" t="n">
        <v>8400</v>
      </c>
      <c s="5" r="C18" t="n">
        <v>6380</v>
      </c>
    </row>
    <row spans="1:3" r="19">
      <c s="4" r="A19" t="s">
        <v>46</v>
      </c>
      <c s="5" r="B19" t="n">
        <v>7641</v>
      </c>
      <c s="5" r="C19" t="n">
        <v>7641</v>
      </c>
    </row>
    <row spans="1:3" r="20">
      <c s="4" r="A20" t="s">
        <v>47</v>
      </c>
      <c s="5" r="B20" t="n">
        <v>287</v>
      </c>
      <c s="5" r="C20" t="n">
        <v>169</v>
      </c>
    </row>
    <row spans="1:3" r="21">
      <c s="4" r="A21" t="s">
        <v>48</v>
      </c>
      <c s="7" r="B21" t="n">
        <v>16328</v>
      </c>
      <c s="7" r="C21" t="n">
        <v>14190</v>
      </c>
    </row>
    <row spans="1:3" r="22">
      <c s="4" r="A22" t="s">
        <v>49</v>
      </c>
    </row>
    <row spans="1:3" r="23">
      <c s="3" r="A23" t="s">
        <v>50</v>
      </c>
    </row>
    <row spans="1:3" r="24">
      <c s="4" r="A24" t="s">
        <v>51</v>
      </c>
      <c s="7" r="B24" t="n">
        <v>0</v>
      </c>
      <c s="7" r="C24" t="n">
        <v>0</v>
      </c>
    </row>
    <row spans="1:3" r="25">
      <c s="4" r="A25" t="s">
        <v>52</v>
      </c>
      <c s="5" r="B25" t="n">
        <v>40</v>
      </c>
      <c s="5" r="C25" t="n">
        <v>40</v>
      </c>
    </row>
    <row spans="1:3" r="26">
      <c s="4" r="A26" t="s">
        <v>53</v>
      </c>
      <c s="5" r="B26" t="n">
        <v>172291</v>
      </c>
      <c s="5" r="C26" t="n">
        <v>171422</v>
      </c>
    </row>
    <row spans="1:3" r="27">
      <c s="4" r="A27" t="s">
        <v>54</v>
      </c>
      <c s="5" r="B27" t="n">
        <v>-135300</v>
      </c>
      <c s="5" r="C27" t="n">
        <v>-122822</v>
      </c>
    </row>
    <row spans="1:3" r="28">
      <c s="4" r="A28" t="s">
        <v>55</v>
      </c>
      <c s="5" r="B28" t="n">
        <v>10</v>
      </c>
      <c s="5" r="C28" t="n">
        <v>58</v>
      </c>
    </row>
    <row spans="1:3" r="29">
      <c s="4" r="A29" t="s">
        <v>56</v>
      </c>
      <c s="5" r="B29" t="n">
        <v>37041</v>
      </c>
      <c s="5" r="C29" t="n">
        <v>48698</v>
      </c>
    </row>
    <row spans="1:3" r="30">
      <c s="4" r="A30" t="s">
        <v>57</v>
      </c>
      <c s="7" r="B30" t="n">
        <v>53369</v>
      </c>
      <c s="7" r="C30" t="n">
        <v>62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26"/>
    <col customWidth="1" max="6" min="6" width="23"/>
  </cols>
  <sheetData>
    <row spans="1:6" r="1">
      <c s="1" r="A1" t="s">
        <v>257</v>
      </c>
      <c s="2" r="B1" t="s">
        <v>69</v>
      </c>
      <c s="2" r="E1" t="s">
        <v>1</v>
      </c>
    </row>
    <row spans="1:6" r="2">
      <c s="2" r="B2" t="s">
        <v>2</v>
      </c>
      <c s="2" r="C2" t="s">
        <v>258</v>
      </c>
      <c s="2" r="D2" t="s">
        <v>70</v>
      </c>
      <c s="2" r="E2" t="s">
        <v>2</v>
      </c>
      <c s="2" r="F2" t="s">
        <v>70</v>
      </c>
    </row>
    <row spans="1:6" r="3">
      <c s="3" r="A3" t="s">
        <v>259</v>
      </c>
    </row>
    <row spans="1:6" r="4">
      <c s="4" r="A4" t="s">
        <v>93</v>
      </c>
      <c s="7" r="B4" t="n">
        <v>290</v>
      </c>
      <c s="7" r="D4" t="n">
        <v>178</v>
      </c>
      <c s="7" r="E4" t="n">
        <v>966</v>
      </c>
      <c s="7" r="F4" t="n">
        <v>462</v>
      </c>
    </row>
    <row spans="1:6" r="5">
      <c s="3" r="A5" t="s">
        <v>260</v>
      </c>
    </row>
    <row spans="1:6" r="6">
      <c s="4" r="A6" t="s">
        <v>261</v>
      </c>
      <c s="5" r="E6" t="n">
        <v>85484</v>
      </c>
    </row>
    <row spans="1:6" r="7">
      <c s="3" r="A7" t="s">
        <v>262</v>
      </c>
    </row>
    <row spans="1:6" r="8">
      <c s="4" r="A8" t="s">
        <v>263</v>
      </c>
      <c s="7" r="B8" t="n">
        <v>0</v>
      </c>
      <c s="7" r="E8" t="n">
        <v>0</v>
      </c>
    </row>
    <row spans="1:6" r="9">
      <c s="4" r="A9" t="s">
        <v>264</v>
      </c>
    </row>
    <row spans="1:6" r="10">
      <c s="3" r="A10" t="s">
        <v>259</v>
      </c>
    </row>
    <row spans="1:6" r="11">
      <c s="4" r="A11" t="s">
        <v>93</v>
      </c>
      <c s="7" r="C11" t="n">
        <v>158</v>
      </c>
    </row>
    <row spans="1:6" r="12">
      <c s="4" r="A12" t="s">
        <v>265</v>
      </c>
    </row>
    <row spans="1:6" r="13">
      <c s="3" r="A13" t="s">
        <v>259</v>
      </c>
    </row>
    <row spans="1:6" r="14">
      <c s="4" r="A14" t="s">
        <v>266</v>
      </c>
      <c s="5" r="C14" t="n">
        <v>166667</v>
      </c>
    </row>
    <row spans="1:6" r="15">
      <c s="3" r="A15" t="s">
        <v>267</v>
      </c>
    </row>
    <row spans="1:6" r="16">
      <c s="4" r="A16" t="s">
        <v>268</v>
      </c>
      <c s="5" r="E16" t="n">
        <v>1253035</v>
      </c>
    </row>
    <row spans="1:6" r="17">
      <c s="4" r="A17" t="s">
        <v>269</v>
      </c>
      <c s="5" r="E17" t="n">
        <v>1369250</v>
      </c>
    </row>
    <row spans="1:6" r="18">
      <c s="4" r="A18" t="s">
        <v>270</v>
      </c>
      <c s="5" r="E18" t="n">
        <v>-70000</v>
      </c>
    </row>
    <row spans="1:6" r="19">
      <c s="4" r="A19" t="s">
        <v>271</v>
      </c>
      <c s="5" r="E19" t="n">
        <v>-169500</v>
      </c>
    </row>
    <row spans="1:6" r="20">
      <c s="4" r="A20" t="s">
        <v>272</v>
      </c>
      <c s="5" r="B20" t="n">
        <v>2382785</v>
      </c>
      <c s="5" r="E20" t="n">
        <v>2382785</v>
      </c>
    </row>
    <row spans="1:6" r="21">
      <c s="4" r="A21" t="s">
        <v>273</v>
      </c>
      <c s="5" r="B21" t="n">
        <v>2050445</v>
      </c>
      <c s="5" r="E21" t="n">
        <v>2050445</v>
      </c>
    </row>
    <row spans="1:6" r="22">
      <c s="4" r="A22" t="s">
        <v>274</v>
      </c>
      <c s="5" r="B22" t="n">
        <v>961179</v>
      </c>
      <c s="5" r="E22" t="n">
        <v>961179</v>
      </c>
    </row>
    <row spans="1:6" r="23">
      <c s="3" r="A23" t="s">
        <v>275</v>
      </c>
    </row>
    <row spans="1:6" r="24">
      <c s="4" r="A24" t="s">
        <v>276</v>
      </c>
      <c s="9" r="E24" t="n">
        <v>2.08</v>
      </c>
    </row>
    <row spans="1:6" r="25">
      <c s="4" r="A25" t="s">
        <v>277</v>
      </c>
      <c s="10" r="E25" t="n">
        <v>1.26</v>
      </c>
    </row>
    <row spans="1:6" r="26">
      <c s="4" r="A26" t="s">
        <v>278</v>
      </c>
      <c s="10" r="E26" t="n">
        <v>2.5</v>
      </c>
    </row>
    <row spans="1:6" r="27">
      <c s="4" r="A27" t="s">
        <v>279</v>
      </c>
      <c s="10" r="E27" t="n">
        <v>3.43</v>
      </c>
    </row>
    <row spans="1:6" r="28">
      <c s="4" r="A28" t="s">
        <v>280</v>
      </c>
      <c s="9" r="B28" t="n">
        <v>1.5</v>
      </c>
      <c s="10" r="E28" t="n">
        <v>1.5</v>
      </c>
    </row>
    <row spans="1:6" r="29">
      <c s="4" r="A29" t="s">
        <v>281</v>
      </c>
      <c s="10" r="B29" t="n">
        <v>1.5</v>
      </c>
      <c s="10" r="E29" t="n">
        <v>1.5</v>
      </c>
    </row>
    <row spans="1:6" r="30">
      <c s="4" r="A30" t="s">
        <v>282</v>
      </c>
      <c s="9" r="B30" t="n">
        <v>1.65</v>
      </c>
      <c s="9" r="E30" t="n">
        <v>1.65</v>
      </c>
    </row>
    <row spans="1:6" r="31">
      <c s="3" r="A31" t="s">
        <v>262</v>
      </c>
    </row>
    <row spans="1:6" r="32">
      <c s="4" r="A32" t="s">
        <v>283</v>
      </c>
      <c s="4" r="E32" t="s">
        <v>284</v>
      </c>
    </row>
    <row spans="1:6" r="33">
      <c s="4" r="A33" t="s">
        <v>285</v>
      </c>
      <c s="4" r="E33" t="s">
        <v>286</v>
      </c>
    </row>
    <row spans="1:6" r="34">
      <c s="4" r="A34" t="s">
        <v>287</v>
      </c>
      <c s="4" r="E34" t="s">
        <v>288</v>
      </c>
    </row>
    <row spans="1:6" r="35">
      <c s="3" r="A35" t="s">
        <v>289</v>
      </c>
    </row>
    <row spans="1:6" r="36">
      <c s="4" r="A36" t="s">
        <v>283</v>
      </c>
      <c s="7" r="B36" t="n">
        <v>0</v>
      </c>
      <c s="7" r="E36" t="n">
        <v>0</v>
      </c>
    </row>
    <row spans="1:6" r="37">
      <c s="4" r="A37" t="s">
        <v>285</v>
      </c>
      <c s="5" r="B37" t="n">
        <v>0</v>
      </c>
      <c s="5" r="E37" t="n">
        <v>0</v>
      </c>
    </row>
    <row spans="1:6" r="38">
      <c s="4" r="A38" t="s">
        <v>287</v>
      </c>
      <c s="7" r="B38" t="n">
        <v>0</v>
      </c>
      <c s="7" r="E38" t="n">
        <v>0</v>
      </c>
    </row>
    <row spans="1:6" r="39">
      <c s="4" r="A39" t="s">
        <v>290</v>
      </c>
      <c s="7" r="F39" t="n">
        <v>4</v>
      </c>
    </row>
    <row spans="1:6" r="40">
      <c s="4" r="A40" t="s">
        <v>291</v>
      </c>
      <c s="5" r="E40" t="n">
        <v>0</v>
      </c>
    </row>
    <row spans="1:6" r="41">
      <c s="3" r="A41" t="s">
        <v>292</v>
      </c>
    </row>
    <row spans="1:6" r="42">
      <c s="4" r="A42" t="s">
        <v>293</v>
      </c>
      <c s="4" r="E42" t="s">
        <v>294</v>
      </c>
    </row>
    <row spans="1:6" r="43">
      <c s="4" r="A43" t="s">
        <v>295</v>
      </c>
      <c s="4" r="E43" t="s">
        <v>296</v>
      </c>
    </row>
    <row spans="1:6" r="44">
      <c s="4" r="A44" t="s">
        <v>297</v>
      </c>
      <c s="4" r="E44" t="s">
        <v>298</v>
      </c>
    </row>
    <row spans="1:6" r="45">
      <c s="4" r="A45" t="s">
        <v>299</v>
      </c>
      <c s="4" r="E45" t="s">
        <v>300</v>
      </c>
    </row>
    <row spans="1:6" r="46">
      <c s="4" r="A46" t="s">
        <v>301</v>
      </c>
    </row>
    <row spans="1:6" r="47">
      <c s="3" r="A47" t="s">
        <v>259</v>
      </c>
    </row>
    <row spans="1:6" r="48">
      <c s="4" r="A48" t="s">
        <v>266</v>
      </c>
      <c s="5" r="C48" t="n">
        <v>70000</v>
      </c>
    </row>
    <row spans="1:6" r="49">
      <c s="3" r="A49" t="s">
        <v>267</v>
      </c>
    </row>
    <row spans="1:6" r="50">
      <c s="4" r="A50" t="s">
        <v>302</v>
      </c>
      <c s="5" r="E50" t="n">
        <v>803799</v>
      </c>
    </row>
    <row spans="1:6" r="51">
      <c s="4" r="A51" t="s">
        <v>269</v>
      </c>
      <c s="5" r="E51" t="n">
        <v>12000</v>
      </c>
    </row>
    <row spans="1:6" r="52">
      <c s="4" r="A52" t="s">
        <v>303</v>
      </c>
      <c s="5" r="E52" t="n">
        <v>-269999</v>
      </c>
    </row>
    <row spans="1:6" r="53">
      <c s="4" r="A53" t="s">
        <v>270</v>
      </c>
      <c s="5" r="E53" t="n">
        <v>-10791</v>
      </c>
    </row>
    <row spans="1:6" r="54">
      <c s="4" r="A54" t="s">
        <v>272</v>
      </c>
      <c s="5" r="B54" t="n">
        <v>535009</v>
      </c>
      <c s="5" r="E54" t="n">
        <v>535009</v>
      </c>
    </row>
    <row spans="1:6" r="55">
      <c s="3" r="A55" t="s">
        <v>260</v>
      </c>
    </row>
    <row spans="1:6" r="56">
      <c s="4" r="A56" t="s">
        <v>304</v>
      </c>
      <c s="9" r="E56" t="n">
        <v>1.9</v>
      </c>
    </row>
    <row spans="1:6" r="57">
      <c s="4" r="A57" t="s">
        <v>277</v>
      </c>
      <c s="10" r="E57" t="n">
        <v>0.88</v>
      </c>
    </row>
    <row spans="1:6" r="58">
      <c s="4" r="A58" t="s">
        <v>305</v>
      </c>
      <c s="10" r="E58" t="n">
        <v>2.01</v>
      </c>
    </row>
    <row spans="1:6" r="59">
      <c s="4" r="A59" t="s">
        <v>278</v>
      </c>
      <c s="10" r="E59" t="n">
        <v>1.39</v>
      </c>
    </row>
    <row spans="1:6" r="60">
      <c s="4" r="A60" t="s">
        <v>280</v>
      </c>
      <c s="9" r="B60" t="n">
        <v>1.83</v>
      </c>
      <c s="9" r="E60" t="n">
        <v>1.83</v>
      </c>
    </row>
    <row spans="1:6" r="61">
      <c s="4" r="A61" t="s">
        <v>306</v>
      </c>
    </row>
    <row spans="1:6" r="62">
      <c s="3" r="A62" t="s">
        <v>267</v>
      </c>
    </row>
    <row spans="1:6" r="63">
      <c s="4" r="A63" t="s">
        <v>307</v>
      </c>
      <c s="5" r="E63" t="n">
        <v>5113420</v>
      </c>
    </row>
    <row spans="1:6" r="64">
      <c s="4" r="A64" t="s">
        <v>308</v>
      </c>
      <c s="5" r="E64" t="n">
        <v>0</v>
      </c>
    </row>
    <row spans="1:6" r="65">
      <c s="4" r="A65" t="s">
        <v>309</v>
      </c>
      <c s="5" r="E65" t="n">
        <v>-61020</v>
      </c>
    </row>
    <row spans="1:6" r="66">
      <c s="4" r="A66" t="s">
        <v>310</v>
      </c>
      <c s="5" r="E66" t="n">
        <v>0</v>
      </c>
    </row>
    <row spans="1:6" r="67">
      <c s="4" r="A67" t="s">
        <v>272</v>
      </c>
      <c s="5" r="B67" t="n">
        <v>5052400</v>
      </c>
      <c s="5" r="E67" t="n">
        <v>5052400</v>
      </c>
    </row>
    <row spans="1:6" r="68">
      <c s="4" r="A68" t="s">
        <v>274</v>
      </c>
      <c s="5" r="B68" t="n">
        <v>5052400</v>
      </c>
      <c s="5" r="E68" t="n">
        <v>5052400</v>
      </c>
    </row>
    <row spans="1:6" r="69">
      <c s="3" r="A69" t="s">
        <v>275</v>
      </c>
    </row>
    <row spans="1:6" r="70">
      <c s="4" r="A70" t="s">
        <v>311</v>
      </c>
      <c s="9" r="E70" t="n">
        <v>2.21</v>
      </c>
    </row>
    <row spans="1:6" r="71">
      <c s="4" r="A71" t="s">
        <v>312</v>
      </c>
      <c s="5" r="E71" t="n">
        <v>0</v>
      </c>
    </row>
    <row spans="1:6" r="72">
      <c s="4" r="A72" t="s">
        <v>313</v>
      </c>
      <c s="10" r="E72" t="n">
        <v>2.15</v>
      </c>
    </row>
    <row spans="1:6" r="73">
      <c s="4" r="A73" t="s">
        <v>314</v>
      </c>
      <c s="5" r="E73" t="n">
        <v>0</v>
      </c>
    </row>
    <row spans="1:6" r="74">
      <c s="4" r="A74" t="s">
        <v>280</v>
      </c>
      <c s="9" r="B74" t="n">
        <v>2.21</v>
      </c>
      <c s="10" r="E74" t="n">
        <v>2.21</v>
      </c>
    </row>
    <row spans="1:6" r="75">
      <c s="4" r="A75" t="s">
        <v>282</v>
      </c>
      <c s="9" r="B75" t="n">
        <v>2.21</v>
      </c>
      <c s="9" r="E75" t="n">
        <v>2.21</v>
      </c>
    </row>
    <row spans="1:6" r="76">
      <c s="3" r="A76" t="s">
        <v>262</v>
      </c>
    </row>
    <row spans="1:6" r="77">
      <c s="4" r="A77" t="s">
        <v>315</v>
      </c>
      <c s="4" r="E77" t="s">
        <v>316</v>
      </c>
      <c s="4" r="F77" t="s">
        <v>317</v>
      </c>
    </row>
    <row spans="1:6" r="78">
      <c s="4" r="A78" t="s">
        <v>318</v>
      </c>
      <c s="4" r="E78" t="s">
        <v>316</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8</v>
      </c>
    </row>
    <row spans="1:3" r="2">
      <c s="3" r="A2" t="s">
        <v>29</v>
      </c>
    </row>
    <row spans="1:3" r="3">
      <c s="4" r="A3" t="s">
        <v>59</v>
      </c>
      <c s="7" r="B3" t="n">
        <v>111</v>
      </c>
      <c s="7" r="C3" t="n">
        <v>47</v>
      </c>
    </row>
    <row spans="1:3" r="4">
      <c s="4" r="A4" t="s">
        <v>60</v>
      </c>
      <c s="7" r="B4" t="n">
        <v>4716</v>
      </c>
      <c s="7" r="C4" t="n">
        <v>4099</v>
      </c>
    </row>
    <row spans="1:3" r="5">
      <c s="3" r="A5" t="s">
        <v>50</v>
      </c>
    </row>
    <row spans="1:3" r="6">
      <c s="4" r="A6" t="s">
        <v>61</v>
      </c>
      <c s="8" r="B6" t="n">
        <v>0.001</v>
      </c>
      <c s="8" r="C6" t="n">
        <v>0.001</v>
      </c>
    </row>
    <row spans="1:3" r="7">
      <c s="4" r="A7" t="s">
        <v>62</v>
      </c>
      <c s="5" r="B7" t="n">
        <v>2000000</v>
      </c>
      <c s="5" r="C7" t="n">
        <v>2000000</v>
      </c>
    </row>
    <row spans="1:3" r="8">
      <c s="4" r="A8" t="s">
        <v>63</v>
      </c>
      <c s="5" r="B8" t="n">
        <v>0</v>
      </c>
      <c s="5" r="C8" t="n">
        <v>0</v>
      </c>
    </row>
    <row spans="1:3" r="9">
      <c s="4" r="A9" t="s">
        <v>64</v>
      </c>
      <c s="8" r="B9" t="n">
        <v>0.001</v>
      </c>
      <c s="8" r="C9" t="n">
        <v>0.001</v>
      </c>
    </row>
    <row spans="1:3" r="10">
      <c s="4" r="A10" t="s">
        <v>65</v>
      </c>
      <c s="5" r="B10" t="n">
        <v>80000000</v>
      </c>
      <c s="5" r="C10" t="n">
        <v>80000000</v>
      </c>
    </row>
    <row spans="1:3" r="11">
      <c s="4" r="A11" t="s">
        <v>66</v>
      </c>
      <c s="5" r="B11" t="n">
        <v>40417518</v>
      </c>
      <c s="5" r="C11" t="n">
        <v>40200529</v>
      </c>
    </row>
    <row spans="1:3" r="12">
      <c s="4" r="A12" t="s">
        <v>67</v>
      </c>
      <c s="5" r="B12" t="n">
        <v>40417518</v>
      </c>
      <c s="5" r="C12" t="n">
        <v>402005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4042</v>
      </c>
      <c s="7" r="C4" t="n">
        <v>4038</v>
      </c>
      <c s="7" r="D4" t="n">
        <v>12340</v>
      </c>
      <c s="7" r="E4" t="n">
        <v>12150</v>
      </c>
    </row>
    <row spans="1:5" r="5">
      <c s="4" r="A5" t="s">
        <v>73</v>
      </c>
      <c s="5" r="B5" t="n">
        <v>2899</v>
      </c>
      <c s="5" r="C5" t="n">
        <v>2502</v>
      </c>
      <c s="5" r="D5" t="n">
        <v>8470</v>
      </c>
      <c s="5" r="E5" t="n">
        <v>7434</v>
      </c>
    </row>
    <row spans="1:5" r="6">
      <c s="4" r="A6" t="s">
        <v>74</v>
      </c>
      <c s="5" r="B6" t="n">
        <v>1143</v>
      </c>
      <c s="5" r="C6" t="n">
        <v>1536</v>
      </c>
      <c s="5" r="D6" t="n">
        <v>3870</v>
      </c>
      <c s="5" r="E6" t="n">
        <v>4716</v>
      </c>
    </row>
    <row spans="1:5" r="7">
      <c s="3" r="A7" t="s">
        <v>75</v>
      </c>
    </row>
    <row spans="1:5" r="8">
      <c s="4" r="A8" t="s">
        <v>76</v>
      </c>
      <c s="5" r="B8" t="n">
        <v>787</v>
      </c>
      <c s="5" r="C8" t="n">
        <v>687</v>
      </c>
      <c s="5" r="D8" t="n">
        <v>2315</v>
      </c>
      <c s="5" r="E8" t="n">
        <v>2115</v>
      </c>
    </row>
    <row spans="1:5" r="9">
      <c s="4" r="A9" t="s">
        <v>77</v>
      </c>
      <c s="5" r="B9" t="n">
        <v>1712</v>
      </c>
      <c s="5" r="C9" t="n">
        <v>768</v>
      </c>
      <c s="5" r="D9" t="n">
        <v>4731</v>
      </c>
      <c s="5" r="E9" t="n">
        <v>2398</v>
      </c>
    </row>
    <row spans="1:5" r="10">
      <c s="4" r="A10" t="s">
        <v>78</v>
      </c>
      <c s="5" r="B10" t="n">
        <v>3480</v>
      </c>
      <c s="5" r="C10" t="n">
        <v>1940</v>
      </c>
      <c s="5" r="D10" t="n">
        <v>9300</v>
      </c>
      <c s="5" r="E10" t="n">
        <v>5964</v>
      </c>
    </row>
    <row spans="1:5" r="11">
      <c s="4" r="A11" t="s">
        <v>79</v>
      </c>
      <c s="5" r="B11" t="n">
        <v>5979</v>
      </c>
      <c s="5" r="C11" t="n">
        <v>3395</v>
      </c>
      <c s="5" r="D11" t="n">
        <v>16346</v>
      </c>
      <c s="5" r="E11" t="n">
        <v>10477</v>
      </c>
    </row>
    <row spans="1:5" r="12">
      <c s="4" r="A12" t="s">
        <v>80</v>
      </c>
      <c s="5" r="B12" t="n">
        <v>-4836</v>
      </c>
      <c s="5" r="C12" t="n">
        <v>-1859</v>
      </c>
      <c s="5" r="D12" t="n">
        <v>-12476</v>
      </c>
      <c s="5" r="E12" t="n">
        <v>-5761</v>
      </c>
    </row>
    <row spans="1:5" r="13">
      <c s="4" r="A13" t="s">
        <v>81</v>
      </c>
      <c s="5" r="B13" t="n">
        <v>25</v>
      </c>
      <c s="5" r="C13" t="n">
        <v>0</v>
      </c>
      <c s="5" r="D13" t="n">
        <v>-2</v>
      </c>
      <c s="5" r="E13" t="n">
        <v>0</v>
      </c>
    </row>
    <row spans="1:5" r="14">
      <c s="4" r="A14" t="s">
        <v>82</v>
      </c>
      <c s="5" r="B14" t="n">
        <v>-4811</v>
      </c>
      <c s="5" r="C14" t="n">
        <v>-1859</v>
      </c>
      <c s="5" r="D14" t="n">
        <v>-12478</v>
      </c>
      <c s="5" r="E14" t="n">
        <v>-5761</v>
      </c>
    </row>
    <row spans="1:5" r="15">
      <c s="3" r="A15" t="s">
        <v>83</v>
      </c>
    </row>
    <row spans="1:5" r="16">
      <c s="4" r="A16" t="s">
        <v>84</v>
      </c>
      <c s="5" r="B16" t="n">
        <v>21</v>
      </c>
      <c s="5" r="C16" t="n">
        <v>50</v>
      </c>
      <c s="5" r="D16" t="n">
        <v>-48</v>
      </c>
      <c s="5" r="E16" t="n">
        <v>50</v>
      </c>
    </row>
    <row spans="1:5" r="17">
      <c s="4" r="A17" t="s">
        <v>85</v>
      </c>
      <c s="7" r="B17" t="n">
        <v>-4790</v>
      </c>
      <c s="7" r="C17" t="n">
        <v>-1809</v>
      </c>
      <c s="7" r="D17" t="n">
        <v>-12526</v>
      </c>
      <c s="7" r="E17" t="n">
        <v>-5711</v>
      </c>
    </row>
    <row spans="1:5" r="18">
      <c s="3" r="A18" t="s">
        <v>86</v>
      </c>
    </row>
    <row spans="1:5" r="19">
      <c s="4" r="A19" t="s">
        <v>87</v>
      </c>
      <c s="9" r="B19" t="n">
        <v>-0.12</v>
      </c>
      <c s="9" r="C19" t="n">
        <v>-0.07000000000000001</v>
      </c>
      <c s="9" r="D19" t="n">
        <v>-0.31</v>
      </c>
      <c s="9" r="E19" t="n">
        <v>-0.28</v>
      </c>
    </row>
    <row spans="1:5" r="20">
      <c s="4" r="A20" t="s">
        <v>88</v>
      </c>
      <c s="5" r="B20" t="n">
        <v>40371064</v>
      </c>
      <c s="5" r="C20" t="n">
        <v>28430676</v>
      </c>
      <c s="5" r="D20" t="n">
        <v>40316468</v>
      </c>
      <c s="5" r="E20" t="n">
        <v>20592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0</v>
      </c>
    </row>
    <row spans="1:3" r="3">
      <c s="3" r="A3" t="s">
        <v>90</v>
      </c>
    </row>
    <row spans="1:3" r="4">
      <c s="4" r="A4" t="s">
        <v>82</v>
      </c>
      <c s="7" r="B4" t="n">
        <v>-12478</v>
      </c>
      <c s="7" r="C4" t="n">
        <v>-5761</v>
      </c>
    </row>
    <row spans="1:3" r="5">
      <c s="3" r="A5" t="s">
        <v>91</v>
      </c>
    </row>
    <row spans="1:3" r="6">
      <c s="4" r="A6" t="s">
        <v>92</v>
      </c>
      <c s="5" r="B6" t="n">
        <v>1013</v>
      </c>
      <c s="5" r="C6" t="n">
        <v>587</v>
      </c>
    </row>
    <row spans="1:3" r="7">
      <c s="4" r="A7" t="s">
        <v>93</v>
      </c>
      <c s="5" r="B7" t="n">
        <v>966</v>
      </c>
      <c s="5" r="C7" t="n">
        <v>462</v>
      </c>
    </row>
    <row spans="1:3" r="8">
      <c s="4" r="A8" t="s">
        <v>94</v>
      </c>
      <c s="5" r="B8" t="n">
        <v>117</v>
      </c>
      <c s="5" r="C8" t="n">
        <v>0</v>
      </c>
    </row>
    <row spans="1:3" r="9">
      <c s="3" r="A9" t="s">
        <v>95</v>
      </c>
    </row>
    <row spans="1:3" r="10">
      <c s="4" r="A10" t="s">
        <v>96</v>
      </c>
      <c s="5" r="B10" t="n">
        <v>-1027</v>
      </c>
      <c s="5" r="C10" t="n">
        <v>-724</v>
      </c>
    </row>
    <row spans="1:3" r="11">
      <c s="4" r="A11" t="s">
        <v>32</v>
      </c>
      <c s="5" r="B11" t="n">
        <v>66</v>
      </c>
      <c s="5" r="C11" t="n">
        <v>-430</v>
      </c>
    </row>
    <row spans="1:3" r="12">
      <c s="4" r="A12" t="s">
        <v>33</v>
      </c>
      <c s="5" r="B12" t="n">
        <v>17</v>
      </c>
      <c s="5" r="C12" t="n">
        <v>84</v>
      </c>
    </row>
    <row spans="1:3" r="13">
      <c s="4" r="A13" t="s">
        <v>38</v>
      </c>
      <c s="5" r="B13" t="n">
        <v>1</v>
      </c>
      <c s="5" r="C13" t="n">
        <v>3</v>
      </c>
    </row>
    <row spans="1:3" r="14">
      <c s="4" r="A14" t="s">
        <v>41</v>
      </c>
      <c s="5" r="B14" t="n">
        <v>1110</v>
      </c>
      <c s="5" r="C14" t="n">
        <v>-397</v>
      </c>
    </row>
    <row spans="1:3" r="15">
      <c s="4" r="A15" t="s">
        <v>42</v>
      </c>
      <c s="5" r="B15" t="n">
        <v>383</v>
      </c>
      <c s="5" r="C15" t="n">
        <v>174</v>
      </c>
    </row>
    <row spans="1:3" r="16">
      <c s="4" r="A16" t="s">
        <v>43</v>
      </c>
      <c s="5" r="B16" t="n">
        <v>6</v>
      </c>
      <c s="5" r="C16" t="n">
        <v>129</v>
      </c>
    </row>
    <row spans="1:3" r="17">
      <c s="4" r="A17" t="s">
        <v>97</v>
      </c>
      <c s="5" r="B17" t="n">
        <v>511</v>
      </c>
      <c s="5" r="C17" t="n">
        <v>-223</v>
      </c>
    </row>
    <row spans="1:3" r="18">
      <c s="4" r="A18" t="s">
        <v>98</v>
      </c>
      <c s="5" r="B18" t="n">
        <v>-9315</v>
      </c>
      <c s="5" r="C18" t="n">
        <v>-6096</v>
      </c>
    </row>
    <row spans="1:3" r="19">
      <c s="3" r="A19" t="s">
        <v>99</v>
      </c>
    </row>
    <row spans="1:3" r="20">
      <c s="4" r="A20" t="s">
        <v>100</v>
      </c>
      <c s="5" r="B20" t="n">
        <v>-544</v>
      </c>
      <c s="5" r="C20" t="n">
        <v>-326</v>
      </c>
    </row>
    <row spans="1:3" r="21">
      <c s="4" r="A21" t="s">
        <v>101</v>
      </c>
      <c s="5" r="B21" t="n">
        <v>0</v>
      </c>
      <c s="5" r="C21" t="n">
        <v>351</v>
      </c>
    </row>
    <row spans="1:3" r="22">
      <c s="4" r="A22" t="s">
        <v>102</v>
      </c>
      <c s="5" r="B22" t="n">
        <v>-544</v>
      </c>
      <c s="5" r="C22" t="n">
        <v>25</v>
      </c>
    </row>
    <row spans="1:3" r="23">
      <c s="3" r="A23" t="s">
        <v>103</v>
      </c>
    </row>
    <row spans="1:3" r="24">
      <c s="4" r="A24" t="s">
        <v>104</v>
      </c>
      <c s="5" r="B24" t="n">
        <v>-39</v>
      </c>
      <c s="5" r="C24" t="n">
        <v>0</v>
      </c>
    </row>
    <row spans="1:3" r="25">
      <c s="4" r="A25" t="s">
        <v>105</v>
      </c>
      <c s="5" r="B25" t="n">
        <v>0</v>
      </c>
      <c s="5" r="C25" t="n">
        <v>-150</v>
      </c>
    </row>
    <row spans="1:3" r="26">
      <c s="4" r="A26" t="s">
        <v>106</v>
      </c>
      <c s="5" r="B26" t="n">
        <v>0</v>
      </c>
      <c s="5" r="C26" t="n">
        <v>21</v>
      </c>
    </row>
    <row spans="1:3" r="27">
      <c s="4" r="A27" t="s">
        <v>107</v>
      </c>
      <c s="5" r="B27" t="n">
        <v>0</v>
      </c>
      <c s="5" r="C27" t="n">
        <v>5944</v>
      </c>
    </row>
    <row spans="1:3" r="28">
      <c s="4" r="A28" t="s">
        <v>108</v>
      </c>
      <c s="5" r="B28" t="n">
        <v>-97</v>
      </c>
      <c s="5" r="C28" t="n">
        <v>-68</v>
      </c>
    </row>
    <row spans="1:3" r="29">
      <c s="4" r="A29" t="s">
        <v>109</v>
      </c>
      <c s="5" r="B29" t="n">
        <v>-136</v>
      </c>
      <c s="5" r="C29" t="n">
        <v>5747</v>
      </c>
    </row>
    <row spans="1:3" r="30">
      <c s="4" r="A30" t="s">
        <v>110</v>
      </c>
      <c s="5" r="B30" t="n">
        <v>-24</v>
      </c>
      <c s="5" r="C30" t="n">
        <v>15</v>
      </c>
    </row>
    <row spans="1:3" r="31">
      <c s="4" r="A31" t="s">
        <v>111</v>
      </c>
      <c s="5" r="B31" t="n">
        <v>-10019</v>
      </c>
      <c s="5" r="C31" t="n">
        <v>-309</v>
      </c>
    </row>
    <row spans="1:3" r="32">
      <c s="4" r="A32" t="s">
        <v>112</v>
      </c>
      <c s="5" r="B32" t="n">
        <v>14811</v>
      </c>
      <c s="5" r="C32" t="n">
        <v>6884</v>
      </c>
    </row>
    <row spans="1:3" r="33">
      <c s="4" r="A33" t="s">
        <v>113</v>
      </c>
      <c s="5" r="B33" t="n">
        <v>4792</v>
      </c>
      <c s="5" r="C33" t="n">
        <v>6575</v>
      </c>
    </row>
    <row spans="1:3" r="34">
      <c s="3" r="A34" t="s">
        <v>114</v>
      </c>
    </row>
    <row spans="1:3" r="35">
      <c s="4" r="A35" t="s">
        <v>115</v>
      </c>
      <c s="5" r="B35" t="n">
        <v>482</v>
      </c>
      <c s="5" r="C35" t="n">
        <v>65</v>
      </c>
    </row>
    <row spans="1:3" r="36">
      <c s="4" r="A36" t="s">
        <v>116</v>
      </c>
      <c s="5" r="B36" t="n">
        <v>0</v>
      </c>
      <c s="5" r="C36" t="n">
        <v>187</v>
      </c>
    </row>
    <row spans="1:3" r="37">
      <c s="4" r="A37" t="s">
        <v>117</v>
      </c>
      <c s="7" r="B37" t="n">
        <v>208</v>
      </c>
      <c s="7" r="C3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Acquisition of Totipotent RX</vt:lpstr>
      <vt:lpstr>Intangible Assets</vt:lpstr>
      <vt:lpstr>Commitments and Contingencies</vt:lpstr>
      <vt:lpstr>Stockholders' Equity</vt:lpstr>
      <vt:lpstr>Basis of Presentation and Sum11</vt:lpstr>
      <vt:lpstr>Acquisition of Totipotent RX (T</vt:lpstr>
      <vt:lpstr>Intangible Assets (Tables)</vt:lpstr>
      <vt:lpstr>Commitments and Contingencies (</vt:lpstr>
      <vt:lpstr>Stockholders' Equity (Tables)</vt:lpstr>
      <vt:lpstr>Basis of Presentation and Sum16</vt:lpstr>
      <vt:lpstr>Acquisition of Totipotent RX (D</vt:lpstr>
      <vt:lpstr>Intangible Assets (Details)</vt:lpstr>
      <vt:lpstr>Commitments and Contingencies19</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06:01:22Z</dcterms:created>
  <dcterms:modified xmlns:dcterms="http://purl.org/dc/terms/" xmlns:xsi="http://www.w3.org/2001/XMLSchema-instance" xsi:type="dcterms:W3CDTF">2015-06-24T06:01:22Z</dcterms:modified>
  <dc:title xmlns:dc="http://purl.org/dc/elements/1.1/">Untitled</dc:title>
  <dc:description xmlns:dc="http://purl.org/dc/elements/1.1/"/>
  <dc:subject xmlns:dc="http://purl.org/dc/elements/1.1/"/>
  <cp:keywords/>
  <cp:category/>
</cp:coreProperties>
</file>